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S OF CHANGES IN SHAREH" sheetId="5" r:id="rId5"/>
    <s:sheet name="CONDENSED CONSOLIDATED STATEME6" sheetId="6" r:id="rId6"/>
    <s:sheet name="BASIS OF PRESENTATION" sheetId="7" r:id="rId7"/>
    <s:sheet name="GENERAL" sheetId="8" r:id="rId8"/>
    <s:sheet name="CONDENSED CONSOLIDATED FINANCIA" sheetId="9" r:id="rId9"/>
    <s:sheet name="SIGNIFICANT ACCOUNTING POLICIES" sheetId="10" r:id="rId10"/>
    <s:sheet name="GOING CONCERN" sheetId="11" r:id="rId11"/>
    <s:sheet name="RECENT ACCOUNTING PRONOUNCEMENT" sheetId="12" r:id="rId12"/>
    <s:sheet name="COMMON SHARES" sheetId="13" r:id="rId13"/>
    <s:sheet name="EMPLOYEE BENEFIT PLANS AND STOC" sheetId="14" r:id="rId14"/>
    <s:sheet name="DEBENTURES, NOTES AND LOANS" sheetId="15" r:id="rId15"/>
    <s:sheet name="SUBSEQUENT EVENTS" sheetId="16" r:id="rId16"/>
    <s:sheet name="GENERAL (Details Narrative)" sheetId="17" r:id="rId17"/>
    <s:sheet name="GOING CONCERN (Details Narrativ" sheetId="18" r:id="rId18"/>
    <s:sheet name="COMMON SHARES (Details Narrativ" sheetId="19" r:id="rId19"/>
    <s:sheet name="EMPLOYEE BENEFIT PLANS AND ST20" sheetId="20" r:id="rId20"/>
    <s:sheet name="DEBENTURES, NOTES AND LOANS (De" sheetId="21" r:id="rId21"/>
    <s:sheet name="SUBSEQUENT EVENTS (Details Narr" sheetId="22" r:id="rId22"/>
  </s:sheets>
  <s:definedNames/>
  <s:calcPr calcId="124519" calcMode="auto" fullCalcOnLoad="1"/>
</s:workbook>
</file>

<file path=xl/sharedStrings.xml><?xml version="1.0" encoding="utf-8"?>
<sst xmlns="http://schemas.openxmlformats.org/spreadsheetml/2006/main" uniqueCount="304">
  <si>
    <t>Document and Entity Information - shares</t>
  </si>
  <si>
    <t>9 Months Ended</t>
  </si>
  <si>
    <t>Jun. 30, 2015</t>
  </si>
  <si>
    <t>Aug. 12, 2015</t>
  </si>
  <si>
    <t>Document And Entity Information</t>
  </si>
  <si>
    <t>Entity Registrant Name</t>
  </si>
  <si>
    <t>BLUE SPHERE CORP.</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Sep. 30, 2014</t>
  </si>
  <si>
    <t>CURRENT ASSETS:</t>
  </si>
  <si>
    <t>Cash and cash equivalents</t>
  </si>
  <si>
    <t>Other current assets</t>
  </si>
  <si>
    <t>Total current assets</t>
  </si>
  <si>
    <t>PROPERTY, PLANT AND EQUIPMENT, net of accumulated depreciation</t>
  </si>
  <si>
    <t>Investment in Joint Venture</t>
  </si>
  <si>
    <t>Total assets</t>
  </si>
  <si>
    <t>CURRENT LIABILITIES:</t>
  </si>
  <si>
    <t>Current maturities of long term loan</t>
  </si>
  <si>
    <t>Accounts payables</t>
  </si>
  <si>
    <t>Other accounts payable</t>
  </si>
  <si>
    <t>Debentures, notes and loans</t>
  </si>
  <si>
    <t>Deferred revenues from joint ventures</t>
  </si>
  <si>
    <t>Total current liabilities</t>
  </si>
  <si>
    <t>LONG TERM BANK LOAN</t>
  </si>
  <si>
    <t>STOCKHOLDERS' EQUITY (DEFICIT):</t>
  </si>
  <si>
    <t>Common shares of $0.001 par value each: Authorized: 1,750,000,000 shares at June 30, 2015 and September 30, 2014, Issued and outstanding: 113,614,075 shares and 50,109,036 shares at June 30, 2015 and September 30, 2014, respectively</t>
  </si>
  <si>
    <t>Proceeds on account of shares</t>
  </si>
  <si>
    <t>Additional paid-in capital</t>
  </si>
  <si>
    <t>Accumulated deficit during the development stage</t>
  </si>
  <si>
    <t>Total Stockholders' Equity (Deficit)</t>
  </si>
  <si>
    <t>Total liabilities and Stockholders' Equity (Deficit)</t>
  </si>
  <si>
    <t>CONDENSED CONSOLIDATED BALANCE SHEETS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3 Months Ended</t>
  </si>
  <si>
    <t>Jun. 30, 2014</t>
  </si>
  <si>
    <t>OPERATING EXPENSES -</t>
  </si>
  <si>
    <t>General and administrative expenses, net</t>
  </si>
  <si>
    <t>Other income</t>
  </si>
  <si>
    <t>FINANCIAL EXPENSES (INCOME), net</t>
  </si>
  <si>
    <t>Operating Income (Loss)</t>
  </si>
  <si>
    <t>Net loss per common share - basic and diluted (in dollars per share)</t>
  </si>
  <si>
    <t>$ (.056)</t>
  </si>
  <si>
    <t>$ (.253)</t>
  </si>
  <si>
    <t>Weighted average number of common shares outstanding during the period - basic and diluted (in shares)</t>
  </si>
  <si>
    <t>STATEMENTS OF CHANGES IN SHAREHOLDERS' EQUITY (DEFICIT) (Unaudited) - USD ($) $ in Thousands</t>
  </si>
  <si>
    <t>Common Stock [Member]</t>
  </si>
  <si>
    <t>Proceeds On Account Of Shares [Member]</t>
  </si>
  <si>
    <t>Additional Paid-in Capital [Member]</t>
  </si>
  <si>
    <t>Retained Earnings [Member]</t>
  </si>
  <si>
    <t>Total</t>
  </si>
  <si>
    <t>BALANCE at Sep. 30, 2013</t>
  </si>
  <si>
    <t>BALANCE (in shares) at Sep. 30, 2013</t>
  </si>
  <si>
    <t>CHANGES DURING THE PERIOD</t>
  </si>
  <si>
    <t>Share based compensation</t>
  </si>
  <si>
    <t>Issuance of common stock, net of issuance expenses</t>
  </si>
  <si>
    <t>Issuance of common stock, net of issuance expenses (in shares)</t>
  </si>
  <si>
    <t>Issuance of shares for services</t>
  </si>
  <si>
    <t>Issuance of shares for services (in shares)</t>
  </si>
  <si>
    <t>Issuance of common stock in respect of issuance of convertible notes</t>
  </si>
  <si>
    <t>Issuance of common stock in respect of issuance of convertible notes (in shares)</t>
  </si>
  <si>
    <t>Net loss for the period</t>
  </si>
  <si>
    <t>Balance at Jun. 30, 2014</t>
  </si>
  <si>
    <t>Balance (in shares) at Jun. 30, 2014</t>
  </si>
  <si>
    <t>BALANCE at Sep. 30, 2014</t>
  </si>
  <si>
    <t>BALANCE (in shares) at Sep. 30, 2014</t>
  </si>
  <si>
    <t>Issuance of convertible debentures containing a beneficial conversion feature</t>
  </si>
  <si>
    <t>Balance at Jun. 30, 2015</t>
  </si>
  <si>
    <t>Balance (in shares) at Jun. 30, 2015</t>
  </si>
  <si>
    <t>CONDENSED CONSOLIDATED STATEMENTS OF CASH FLOWS (Unaudited) - USD ($) $ in Thousands</t>
  </si>
  <si>
    <t>CASH FLOWS FROM OPERATING ACTIVITIES:</t>
  </si>
  <si>
    <t>Adjustments required to reconcile net loss to net cash used in operating activities:</t>
  </si>
  <si>
    <t>Share based compensation expenses</t>
  </si>
  <si>
    <t>Depreciation</t>
  </si>
  <si>
    <t>Expenses in respect of convertible notes and loans</t>
  </si>
  <si>
    <t>Projects costs expensed</t>
  </si>
  <si>
    <t>Decrease in other current assets</t>
  </si>
  <si>
    <t>Increase in deferred revenue</t>
  </si>
  <si>
    <t>Increase in accounts payables</t>
  </si>
  <si>
    <t>Increase in other account payables</t>
  </si>
  <si>
    <t>Net cash used in operating activities</t>
  </si>
  <si>
    <t>CASH FLOWS FROM INVESTING ACTIVITIES:</t>
  </si>
  <si>
    <t>Payments on account of project</t>
  </si>
  <si>
    <t>Investment in nonconsolidated subsidiary</t>
  </si>
  <si>
    <t>Payment for purchasing of fixed assets</t>
  </si>
  <si>
    <t>Net cash used in investing activities</t>
  </si>
  <si>
    <t>CASH FLOWS FROM FINANCING ACTIVITIES:</t>
  </si>
  <si>
    <t>Loans received</t>
  </si>
  <si>
    <t>Loans and convertible debentures repaid</t>
  </si>
  <si>
    <t>Proceeds from stock issued</t>
  </si>
  <si>
    <t>Proceeds from issuance of convertible debenture</t>
  </si>
  <si>
    <t>Net cash provided by financing activities</t>
  </si>
  <si>
    <t>INCREASE (DECREASE) IN CASH AND CASH EQUIVALENTS</t>
  </si>
  <si>
    <t>CASH AND CASH EQUIVALENTS AT BEGINNING OF PERIOD</t>
  </si>
  <si>
    <t>CASH AND CASH EQUIVALENTS AT END OF PERIOD</t>
  </si>
  <si>
    <t>NON-CASH TRANSACTION:</t>
  </si>
  <si>
    <t>Deferred net equity in joint ventures</t>
  </si>
  <si>
    <t>BASIS OF PRESENTATION</t>
  </si>
  <si>
    <t>Organization, Consolidation and Presentation of Financial Statements [Abstract]</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
(the Company). These condensed consolidated financial statements and notes thereto are unaudited and should be
read in conjunction with the Companys audited financial statements included in its Annual Report on Form 10-K for the
year ended September 30, 2014, as filed with the U.S. Securities and Exchange Commission. The results of operations for
the nine and three months ended June 30, 2015 are not necessarily indicative of results that could be expected for the entire
fiscal year.</t>
  </si>
  <si>
    <t>GENERAL</t>
  </si>
  <si>
    <t>NOTE 2  GENERAL
Blue Sphere Corp., together
with its wholly-owned subsidiaries, Eastern Sphere Ltd. (Eastern), Binosphere Inc (Binosphere),
Johnstonsphere LLC (Johnstonsphere), and Sustainable Energy Ltd. (SEL),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On October 2, 2014, the
Company, together with certain third parties, established Permanent Energy Ltd (Permanent Energy) in Israel.
Permanent Energy was focused on Build-Own-Operate projects and project integration in the clean energy production and waste
to energy markets, primarily in Israel. The Company held a 50% interest in Permanent Energy. Permanent Energy ceased
its operations in February 2015 and is in the process of dissolution. As Projects The Company is currently focusing
on (i) 10 projects related to the construction, acquisition or development of biogas facilities, for which the Company has signed
either agreements, letters of intent or memoranda of understanding to own and implement such projects, and (ii) a recently acquired
fast charging battery technology. On October 19, 2012, the Company
signed definitive project agreements in respect of both the North Carolina and Rhode Island sites with Orbit Energy, Inc. (Orbit),
pursuant to which the Company would be entitled to full ownership of each of the entities that owns the rights to implement the
respective projects (Orbit Energy Charlotte, LLC in the case of the North Carolina project (OEC) and Orbit Energy
Rhode Island, LLC in the case of the Rhode Island project (OERI)), subject to the satisfaction of certain conditions. North Carolina Project On November 19, 2014, the Company
signed an amended and restated purchase agreement with Orbit for the North Carolina project (the Amended OEC Purchase Agreement).
Subject to the terms of the Amended OEC Purchase Agreement, Orbit transferred ownership of OEC to the Company in exchange for
a development fee of $900,000, reimbursement of $17,764 and an amount equal to 30% of the distributable cash flow from the North
Carolina project after the project achieves a post-recoupment 30% internal rate of return computed on the basis of any and all
benefits from tax credits, depreciation and other incentives of any nature. The Company also agreed to use high solid anaerobic
digester units designed by Orbit (the HSAD Units), under certain conditions precedent, such as providing a standard
performance guaranty; and to retain Orbit to implement and operate the HSAD Units for an annual management fee of $187,500 (the
OEC Management Fee), subject to certain conditions. The Amended OEC Purchase Agreement provided that the Company had
until December 15, 2014 to pay Orbit the development fee and reimbursement amount, which was extended to January 15, 2015 upon
payment of $75,000. The Company did not pay Orbit the development fee and reimbursement amount and, pursuant to the terms of the
Amended OEC Purchase Agreement, ownership of OEC reverted back to Orbit on January 15, 2015. On January 30, 2015, the Company
entered into and signed the Orbit Energy Charlotte, LLC Membership Interest Purchase Agreement by and among the Company, Orbit,
Concord Energy Partners, LLC, a Delaware limited liability company (Concord), and OEC (the New OEC Purchase
Agreement), pursuant to which (i) Concord purchased all of Orbits right, title and interest in and to the membership
interests of OEC (the OEC Interests), (ii) Orbit abandoned all economic and ownership interest in the OEC Interests
in favor of Concord, (iii) Orbit ceased to be a member of OEC and (iv) Concord was admitted as the sole member of OEC. Subject to the satisfaction of
certain conditions by Orbit, the Company agreed to be responsible for all costs of evaluating and incorporating into the North
Carolina project (i) Orbits high solids anaerobic digestion technology, consisting of a proprietary process that uses an
anaerobic digester design developed by the U.S. Department of Energy and subsequently modified by Orbit in combination with the
proprietary bacteria supplied by Orbit (the Orbit Technology), and (ii) two HSAD Units designed by Orbit, up to a
total maximum capacity of 100 tons per day. The Company is responsible for both direct and indirect costs, all payments to be made
to Orbit and all increased costs, expenses and any damages incurred in connection with the design, installation, integration, operation
and maintenance of the Orbit Technology incorporated into the project. The Company also agreed to enter into an operations agreement
with Orbit in respect of the HSAD Units to be integrated into the North Carolina project and to pay Orbit the OEC Management Fee. In a letter agreement executed
in connection with the New OEC Purchase Agreement, the Company agreed to pay Orbit an amount equal to thirty percent (30%) of the
North Carolina projects distributable cash flow after the Company and the other equity investors in the North Carolina project
fully recoup their respective investments in the North Carolina project (such investments to be calculated solely as amounts expended
in and for the construction of the North Carolina project) and the North Carolina project achieves a thirty percent (30%) internal
rate of return. The calculation of the projects internal rate of return would take into account and be computed on the basis
of any and all benefits from tax credits, depreciation and other incentives of any nature, as well as the OEC Management Fee. On January 30, 2015, (i) the
Company, Concord and York Renewable Energy Partners LLC (York) entered into a development and indemnification agreement
(the Concord Development and Indemnification Agreement), pursuant to which Concord paid the Company $1,250,000 and
issued 250 Series B units of Concord (Concord Series B Units) to the Company and issued 750 Series A units of Concord
(Concord Series A Units) to York, and (ii) the Company and York entered into an amended and restated limited liability
company operating agreement (the Concord LLC Agreement) to establish the Concord Series A Units and Concord Series
B Units and admitted the Company as a 25% member of Concord and York as a 75% member of
Concord. Purs Pursuant to the Concord LLC Agreement,
Concord is managed by a board of managers initially consisting of three managers (the Concord Board). So long as
York owns more than 50% of the membership interests of Concord, York is entitled to appoint two of the Concord Boards three
managers. So long as the Company owns no less than 12.5% of the membership interests of Concord, the Company is entitled to appoint
one manager of the Concord Board. In the event that the Concord Board determines in good faith that additional equity capital is
needed by Concord and is in the best interests of the North Carolina project, the Concord Board may determine the amount of additional
capital needed and issue new units to raise the necessary funds. In this case, the Companys percentage interest in Concord
would be reduced accordingly. The Concord LLC Agreement also contains certain restrictions on the Companys right to transfer
its membership interests to third parties. In connection with the foregoing,
on January 30 2015, the Company terminated its amended and restated construction finance agreement, dated June 6, 2014. with Caterpillar
Financial Services Corporation. In February 2015, the Company
received $1,586,000 related to the above development fees and reimbursements. The Company credited these amounts against expenses
incurred in respect of the North Carolina project. Rhode Island Project On January 7, 2015, the Company
signed an amended and restated purchase agreement with Orbit for the Rhode Island project (the Amended OERI Purchase Agreement).
Subject to the terms of the Amended OERI Purchase Agreement, Orbit transferred full ownership of OERI to the Company in exchange
for a development fee of $300,000, reimbursement of $86,432 and an amount equal to 30% of the distributable cash flow from the
Rhode Island project after the project achieves a post-recoupment 30% internal rate of return computed on the basis of any and
all benefits from tax credits, depreciation and other incentives of any nature. The Company also agreed to use HSAD Units designed
by Orbit and to retain Orbit to implement and operate the HSAD Units for an annual management fee of $187,500 (the OERI
Management Fee), subject to certain conditions. The Amended OERI Purchase Agreement provided that the Company had until
January 22, 2015 to pay Orbit the development fee and reimbursement amount, which was extended to February 28, 2015 upon payment
of $31,000. The Company did not pay the development fee and reimbursement amount and, pursuant to the terms of the Amended OERI
Purchase Agreement, ownership of OERI reverted back to Orbit. On April 8, 2015, the Company
entered into and signed the Orbit Energy Rhode Island, LLC Membership Interest Purchase Agreement by and among the Company, Orbit,
Rhode Island Energy Partners, LLC, a Delaware limited liability company (Rhode Island) and OERI (the New OERI
Purchase Agreement), pursuant to which (i) Rhode Island purchased all of Orbits right, title and interest in and
to the membership interests of OERI (the OERI Interests), (ii) Orbit abandoned all economic and ownership interest
in the OERI Interests in favor of Rhode Island, (iii) Orbit ceased to me a member of OERI and (iv) Rhode Island was admitted as
the sole member of OERI. Subject to the satisfaction
of certain conditions by Orbit, the Company agreed to be responsible for all costs of evaluating and incorporating into the Rhode
Island project (i) the Orbit Technology and (ii) two HSAD Units, up to a total maximum capacity of 75 tons per day. The Company
is responsible for both direct and indirect costs, all payments to be made to Orbit and all increased costs, expenses and any
damages incurred in connection with the design, installation, integration, operation and maintenance of the Orbit Technology incorporated
into the project. The Company also agreed to enter into an operations agreement with Orbit in respect of the HSAD Units to be
integrated into the Rhode Island project and pay Orbit an annual management fee of $187,500 (the OERI Management Fee). The Company also acknowledged
in the New OERI Purchase Agreement its continuing responsibility to pay Orbit an amount equal to thirty percent (30%) of the Rhode
Island projects distributable cash flow after the Company and the other equity investors in the Rhode Island project fully
recoup their respective investments in the Rhode Island project (such investments to be calculated solely as amounts expended in
and for the construction of the Rhode Island project) and the Rhode Island project achieves a thirty percent (30%) internal rate
of return. The calculation of the projects internal rate of return would take into account and be computed on the basis
of any and all benefits from tax credits, depreciation and other incentives of any nature, as well as the OERI Management Fee. On April 8, 2015, (i) the Company,
Rhode Island and York entered into a development and indemnification agreement (the Rhode Island Development and Indemnification
Agreement), pursuant to which Rhode Island agreed to pay the Company $1,481,900 and issue 2,275 Series B units of Rhode
Island (Rhode Island Series B Units) to the Company and issue 7,725 Series A units of Rhode Island (Rhode Island
Series A Units) to York, and (ii) the Company and York entered into an amended and restated limited liability company operating
agreement (the Rhode Island LLC Agreement) to establish the Rhode Island Series A Units and Rhode Island Series
B Units and admit the Company as a 22.75% member of Rhode Island and admit York as a 77.25% member of Rhode Island. Pursuant to
the foregoing agreements, York agreed to pay the Company three equal installments of $562,500 upon (a) signing of the Rhode Island
Development and Indemnification Agreement, (b) the later of (x) the date of mechanical completion of the Rhode Island project
and (y) the date on which an executed interconnection agreement between OERI and National Grid, including receipt of any regulatory
approvals from the Rhode Island Public Utility Commission, is delivered by OERI, and (c) commercial operation of the Rhode Island
project. Pursuant to the Rhode Island
LLC Agreement, Rhode Island is managed by a board of managers initially consisting of three managers (the Rhode Island Board).
So long as York owns more than 50% of the membership interests of Rhode Island, York is entitled to appoint two of the Rhode Island
Boards three managers. So long as the Company owns no less than 11.375% of the membership interests of Rhode Island, the
Company is entitled to appoint one manager of the Rhode Island Board. In the event that the Rhode Island Board determines in good
faith that additional equity capital is needed by Rhode Island and is in the best interests of the Rhode Island project, the Rhode
Island Board may determine the amount of additional capital needed and issue new units to raise the necessary funds. In this case,
the Companys percentage interest in Rhode Island would be reduced accordingly. The Rhode Island LLC Agreement also contains
certain restrictions on the Companys right to transfer its membership interests to third parties. Based on the
investments made by York as of June 30, 2015, the Company's portion of net equity in Concord and Rhode Island amounted to a
total of $3,225,633. Such amount was presented as an asset in the balance sheet and as deferred revenues from equity in
subsidiaries. Such deferred revenues will be recorded to the profit and loss statement upon completion of the plants and
fulfillment of all the Company's obligation under the above agreements. Italy Projects On May 14, 2015, the
Company entered into a Share Purchase Agreement with Volteo Energie S.p.A., Agriholding S.r.l., and Overland S.r.l. (each, a
Seller and collectively, the Sellers) through its indirect, wholly-owned subsidiary, Bluesphere
Italy S.r.l. (the Italy Projects Agreement). Pursuant to the Italy Projects Agreement, the Company agreed to
purchase one hundred percent (100%) of the share capital of Agricerere S.r.l., Agrielektra S.r.l., Agrisorse S.r.l. and Gefa
S.r.l (each, an SVP and collectively, the SVPs) from the Sellers, who collectively hold all of
the outstanding share capital of each SVP, Each SVP is engaged in the owning and operating of an anaerobic digestion biogas
plant for the production of electricity. All four plants are located in Italy. The Company agreed to pay an
aggregate purchase price of five million six hundred thousand euros (5,600,000) for all of the SVPs, consisting of a purchase
price for each SVP of one million four hundred thousand euros (1,400,000) (the Purchase Price). The Purchase
Price for each SVP was determined based on a Base Line EBITDA guaranteed by the Sellers and an Equity IRR Target
calculated on the Purchase Price of no less than twenty-five percent (25%). The Purchase Price is subject to certain adjustments
prior to and after Closing, and any variation of EBITDA results in the 18 months following a Closing will trigger an adjustment
to the Purchase Price for such SVP, as further set forth in the Italy Projects Agreement. Fifty-percent (50%) of the Purchase
Price for each SVP will be paid at Closing, and the remaining fifty percent (50%) of the Purchase Price, subject to specified
adjustments, will be promised by a note from each Seller, to be paid on the third anniversary of the date of the Closing, along
with interest on the balance due at an annual rate of five percent (5%). In addition, the Sellers granted the Company a credit
of one hundred thousand euros (100,000) per SVP, half of which is allocable to each such payment. Pursuant to the Italy Projects
Agreement, the Company will also issue a corporate guarantee to the Sellers, whereby the Company will secure the obligations of
its indirect subsidiary, Bluesphere Italy S.r.l., under the Italy Projects Agreement. The closing in relation to each
SVP will occur independently of closings of the sale of the other SVPs, and any such closing is subject to certain conditions precedent
including, but not limited to, obtaining consent to the proposed sale and resulting change of control from the SVPs lender
in connection with a certain Financing Agreement, dated February 25, 2013, between the SPVs, Banca IMI S.p.A. and Intesa San Paolo
S.p.A, as well as from other counterparties to certain agreements of which the SVPs are a party. The Company has agreed to pay
fifty percent (50%) of any fees and expenses charged by the lenders in connection with obtaining this consent. On July 31, 2015,
Banca IMI S.p.A. consented to the change of control, subject to certain conditions precedent, including payment of a waiver fee
equal to one hundred thousand euros (100,000). As of the date of this quarterly report, a closing has not yet occurred.</t>
  </si>
  <si>
    <t>CONDENSED CONSOLIDATED FINANCIAL STATEMENTS</t>
  </si>
  <si>
    <t>Quarterly Financial Information Disclosure [Abstract]</t>
  </si>
  <si>
    <t>NOTE 3  CONDENSED
CONSOLIDATED FINANCIAL STATEMENTS The accompanying unaudited
condensed consolidated financial statements as of June 30, 2015 and for the nin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djustments) considered
necessary for a fair presentation have been included. Operating results for the nine and three months ended June 30, 2015 are
not necessarily indicative of the results that may be expected for the fiscal year ending September 30, 2015. The September 30,
2014 Condensed Balance Sheet data was derived from audited financial statements but does not include all disclosures required
by accounting principles generally accepted in the United States of America. These unaudited financial statements should be
read in conjunction with the audited financial statements and notes thereto contained in the Companys Annual Report on
Form 10-K for the fiscal year ended September 30, 2014.</t>
  </si>
  <si>
    <t>SIGNIFICANT ACCOUNTING POLICIES</t>
  </si>
  <si>
    <t>Accounting Policies [Abstract]</t>
  </si>
  <si>
    <t>NOTE 4  SIGNIFICANT
ACCOUNTING POLICIES The significant accounting
policies applied in the annual audited financial statements of the Company as of September 30, 2014, are applied consistently
in these unaudited financial statements.</t>
  </si>
  <si>
    <t>GOING CONCERN</t>
  </si>
  <si>
    <t>Going Concern [Abstract]</t>
  </si>
  <si>
    <t>NOTE 5  GOING CONCERN The opinion of our independent
registered public accounting firm on our audited financial statements as of and for the year ended September 30, 2014 contains
an explanatory paragraph regarding substantial doubt about our ability to continue as a going concern. Our ability to continue
as a going concern is dependent upon raising capital from financing transactions and revenue from operations. The accompanying unaudited
financial statements have been prepared assuming that the Company will continue as a going concern. As of June 30, 2015, the
Company had approximately $267,000 in cash and cash equivalents, approximately $597,000 in negative working capital, a
stockholders deficit of approximately $2,229,000 and an accumulated deficit of approximately $42,200,000. Management
anticipates the Company will require substantial additional investments that have not yet been secured. Management is
continuing in the process of fund raising in the private equity and capital markets as the Company will need to finance
future activities and general and administrative expenses. These conditions raise substantial doubt about the
Companys ability to continue as a going concern. These unaudi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RECENT ACCOUNTING PRONOUNCEMENTS</t>
  </si>
  <si>
    <t>Accounting Changes and Error Corrections [Abstract]</t>
  </si>
  <si>
    <t>NOTE
6  RECENT ACCOUNTING PRONOUNCEMENTS No
new accounting standards have been adopted since the Companys Annual Report on Form 10-K for the fiscal year ended September
30, 2014 was filed.</t>
  </si>
  <si>
    <t>COMMON SHARES</t>
  </si>
  <si>
    <t>Stockholders' Equity Note [Abstract]</t>
  </si>
  <si>
    <t>NOTE 7  COMMON SHARES Equity Issuances In May and June 2015, the Company
issued 3,765,000 shares of the Company to a consultant in respect of his investor relations and public
relations services pursuant to a consulting agreement with the Company. In May 2015, the Company issued
3,250,000 shares of the Company to a consultant in respect of his investor relations and public relations services pursuant to a consulting agreement with the Company. Subscription Agreements On April 13, 2015, the Company
entered into a subscription agreement with a non-U.S. person pursuant to which the Company issued 416,667 shares of common stock
in exchange for $25,000. On April 15, 2015, the Company
entered into a Subscription Agreement with Dr. Borenstein Ltd. (the "Borenstein Subscription Agreement") pursuant to
which the Company agreed to sell 1,500,000 shares of common stock of the Company for the aggregate purchase price of $75,000,
of which $40,000 was received as of June 30, 2015. As of June 30, 2015, the Company had issued 1,000,000 shares to Dr. Borenstein
Ltd. pursuant to the Borenstein Subscription Agreement. Share
Repurchase Program On June 17, 2015, the
Companys Board of Directors approved a share repurchase program (the Share Repurchase Program). Under
the Share Repurchase Program, the Company is authorized to repurchase up to $500,000 worth of its common stock, which, based
on the value of the Companys common stock on July 31, 2015, equates to approximately 33,333,333 shares of
common stock. However, the total number of shares could differ based on the ultimate price per share paid by the
Company. Further, the Companys shares of common stock may be purchased on the open market or through privately
negotiated transactions from time-to-time and in accordance with applicable laws, rules and regulations. The Company is not
obligated to make any purchases, including at any specific time or in any particular situation. The program may be limited or
terminated at any time without prior notice. As of July 31, 2015, the Company had not repurchased any shares under the Share
Repurchase Program. On June 23, 2015, the Company repurchased 144,054 shares from a shareholder for $28,328 as part of a settlement
with such shareholder. This repurchase was not pursuant to the Share Repurchase Program.</t>
  </si>
  <si>
    <t>EMPLOYEE BENEFIT PLANS AND STOCK-BASED COMPENSATION</t>
  </si>
  <si>
    <t>Disclosure of Compensation Related Costs, Share-based Payments [Abstract]</t>
  </si>
  <si>
    <t>NOTE 8  EMPLOYEE BENEFIT
PLANS AND STOCK-BASED COMPENSATION On February 24, 2015, the Companys
Board of Directors approved and adopted the Global Share and Options Incentive Enhancement Plan (2014) (the 2014 Plan),
pursuant to which the Company may award shares of its common stock, options to purchase shares of its common stock and other equity-based
awards to eligible participants. The 2014 Plan replaced the Companys Global Share Incentive Plan (2010) (the 2010
Plan). Subject to the terms and conditions of the 2014 Plan, the Board of Directors has full authority in its discretion,
from time to time and at any time, to determine (i) eligible participants in the 2014 Plan, (ii) the number of options or shares
to be covered by an award, (iii) the time or times at which an award shall be granted, (iv) the vesting schedule and other terms
and conditions of an award, (v) the form(s) of written agreements applicable to an award, and (vi) any other matter which is necessary
or desirable for, or incidental to, the administration of the 2014 Plan and the granting of awards thereunder. The 2014 Plan permits the
grant of up to 13,100,000 shares of common stock and up to 3,175,000 options to purchase shares of common stock to certain of
its managers, directors and key employees. The shares will vest on a quarterly basis over a two-year period, and the options
will vest on a quarterly basis over a two-year period with an exercise price of $0.14 per share. Prior to approving the 2014
Plan, on February 24, 2015, the Board of Directors approved a grant of up to 2,575,000 shares of common stock to certain of
its managers, directors and key employees under the 2010 Plan, of which 1,875,000 shares were issued as of June 30, 2015.</t>
  </si>
  <si>
    <t>DEBENTURES, NOTES AND LOANS</t>
  </si>
  <si>
    <t>Debt Disclosure [Abstract]</t>
  </si>
  <si>
    <t>NOTE 9  DEBENTURES,
NOTES AND LOANS Eastmore Note On October 22, 2014, the Company
issued to Eastmore Capital, LLC a 10% convertible promissory note with an aggregate principal amount of $62,500 (the Eastmore
Note). The Eastmore Note matures on October 21, 2025 and, prior to maturity, may generally be converted into shares of
the Companys common stock at a conversion price equal to a 58% discount to the lowest sale price of the Companys
common stock during the relevant period, subject to further discounts in the case of certain events of default. Tangiers Note On January 12, 2015, the
Company issued to Tangiers Investment Group, LLC a 10% convertible promissory note with an aggregate principal amount of
$60,000,
of
which $5,000 was original issue discount (the Tangiers Note). The Tangiers Note matures one year from the
issuance date and, prior to maturity, may generally be converted into shares of the Companys common stock at
a conversion price equal to a 45% discount to the lowest trading or closing price of the Companys common stock during
the relevant period, subject to further discounts in the case of certain events of default. The holder of the Tangiers
Note reserves the right, in its sole discretion, to pay additional consideration to the Company at any time and in any amount,
up to a maximum of $220,000. The aggregate principal amount (including the prorated amount of the original issue discount) owed
by the Company under the Tangiers Note will increase by the amount of additional consideration, if any, paid by the holder, plus
prorated interest and other fees and original issue discount. The original issue discount is set at 10% of any additional consideration
paid. The Company is not responsible to repay any unfunded portion of the Tangiers Note. The Tangiers Note and the Eastmore
Note (collectively, the Notes), and the related purchase agreements, include customary covenants, representations
and warranties and customary events of default related to payment of principal and interest and bankruptcy or creditor assignment.
In addition, the Notes include events of default (i) if the Company is delinquent in its filings with the Securities and Exchange
Commission, (ii) if the Company has to restate its financial statements in any material respect, and (iii) if the Companys
common stock ceases to be quoted on the OTCQB or is not DWAC eligible. If there is an event of default, the Notes may become immediately
due and payable at premiums to the outstanding principal amount of the relevant note. From February through
June 2015, holders of previously issued notes representing an aggregate principal amount of $1,236,000 converted their notes
into 39,962,236 shares of the Companys common stock. In
accordance with ASC 470-20, the Company allocated to additional paid-in capital a portion of the proceeds of the notes equal
to the intrinsic value of the beneficial conversion feature embedded in the debentures and recorded a corresponding discount on
such debentures. The amounts allocated to additional paid-in capital were $1,040,919 and $482,485 as of September 30, 2014 and
June 30, 2015, respectively. During the nine and three month periods ended June 30, 2015, the Company recorded amortization expenses
in the amounts of $1,453,975 and $497,855, respectively, in respect of the discounts recorded on the debentures. Loans On March 7, 2012, the Company entered into a loan agreement with Eli Weinberg, pursuant to which Mr. Weinberg loaned the Company
$135,000. The full principal amount of the loan remains outstanding. Mr. Weinberg has the option to convert any or all of
the principal amount of the loan to common stock of the Company. On March 15, 2015, the Company
entered into a loan agreement with Ori Ackerman (the Ackerman Loan Agreement), pursuant to which the Company agreed
to borrow $220,000 and issue 3,000,000 shares to Ori Ackerman. The Company received $200,000 under the Ackerman Loan Agreement,
as $20,000 was deducted from the original amount of the loan and considered payment of interest in advance. The loan bears no additional
interest, and is payable in full within three business days of the date the Company receives revenue from any of its Charlotte,
Rhode Island or Italian projects. The Companys obligations under the loan are personally guaranteed by Shlomi Palas, the
Companys Chief Executive Officer. On March 25, 2015, the Company
entered into a loan agreement with Valter Team, Ltd. (the Valter Team Loan Agreement), pursuant to which the Company
agreed to borrow $68,750 and issue 250,000 shares to Valter Team Ltd. The Company received $62,500 under the Valter
Team Loan Agreement, as $6,250 was deducted from the original amount of the loan. This loan bears no interest and is payable in
full on the earlier of the date the Company receives cash proceeds from any of its Charlotte, Rhode Island or Italian projects
and December 25, 2015. The Companys obligations under the loan are personally guaranteed by Shlomi Palas, the Companys
Chief Executive Officer. During the quarter ended June 30, 2015, the Company repaid the loan in full and issued the 250,000
shares.</t>
  </si>
  <si>
    <t>SUBSEQUENT EVENTS</t>
  </si>
  <si>
    <t>Subsequent Events [Abstract]</t>
  </si>
  <si>
    <t>NOTE 10  SUBSEQUENT
EVENTS In
July 2015, the Company issued 5,435,000 shares of common stock to a consultant in respect of his investor relations and
public relations services consulting agreement with the
Company. In
July and August 2015, the Company issued 24,098,148 shares of common stock in respect of the conversion of previously issued notes. On July 17, 2015,
the Company entered into a Framework EBITDA Guarantee Agreement (the EBITDA Agreement) with Austep S.p.A., an Italian
corporation. Austep specializes in the design, construction, operation and servicing of anaerobic digestion plants. The EBITDA
Agreement provides a framework pursuant to which Austep will perform technical analyses of operating anaerobic digestion plants
in Italy that the Company identifies as potential acquisition targets. Whenever the Company acquires such anaerobic digestion
plants in Italy, subject to the terms of the EBITDA Agreement, the Company and Austep have agreed to negotiate individual agreements
pursuant to which Austep will operate, maintain and supervise each plant and guarantee agreed-upon levels of EBITDA for a specified
period. The EBITDA Agreement will apply to the first fifteen anaerobic digestion plants that the Company may acquire in Italy,
including the plants subject to the Italy Projects Agreement, unless extended by the parties.</t>
  </si>
  <si>
    <t>GENERAL (Details Narrative) € in Thousands, $ in Thousands</t>
  </si>
  <si>
    <t>May. 14, 2015EUR (€)</t>
  </si>
  <si>
    <t>Apr. 08, 2015USD ($)shares</t>
  </si>
  <si>
    <t>Apr. 08, 2015USD ($)</t>
  </si>
  <si>
    <t>Jan. 07, 2015USD ($)</t>
  </si>
  <si>
    <t>Feb. 28, 2015USD ($)</t>
  </si>
  <si>
    <t>Jan. 30, 2015USD ($)shares</t>
  </si>
  <si>
    <t>Jan. 29, 2015</t>
  </si>
  <si>
    <t>Nov. 19, 2014USD ($)</t>
  </si>
  <si>
    <t>Jul. 31, 2015EUR (€)</t>
  </si>
  <si>
    <t>Jun. 30, 2015USD ($)</t>
  </si>
  <si>
    <t>Oct. 02, 2014</t>
  </si>
  <si>
    <t>Management Fee Expense</t>
  </si>
  <si>
    <t>Other Assets, Noncurrent</t>
  </si>
  <si>
    <t>Equity Method Investment, Ownership Percentage</t>
  </si>
  <si>
    <t>30.00%</t>
  </si>
  <si>
    <t>Development Fees and Reimbursements Received</t>
  </si>
  <si>
    <t>Public Utilities, Requested Return on Equity, Percentage</t>
  </si>
  <si>
    <t>Limited Liability Company (LLC) or Limited Partnership (LP), Members or Limited Partners, Ownership Interest</t>
  </si>
  <si>
    <t>11.375%</t>
  </si>
  <si>
    <t>Distribution Made to Limited Liability Company (LLC) Member, Cash Distributions Declared</t>
  </si>
  <si>
    <t>Business Combination, Assets and Liabilities Arising from Contingencies, Amount Recognized, Net</t>
  </si>
  <si>
    <t>Percentage of ownership</t>
  </si>
  <si>
    <t>Share Purchase Agreement [Member]</t>
  </si>
  <si>
    <t>100.00%</t>
  </si>
  <si>
    <t>Percentage of Equity IRR target</t>
  </si>
  <si>
    <t>25.00%</t>
  </si>
  <si>
    <t>Percentge of purchase price at closing</t>
  </si>
  <si>
    <t>50.00%</t>
  </si>
  <si>
    <t>Remaining percentage of purchase price after adjustment</t>
  </si>
  <si>
    <t>Annual interest rate after third anniversary</t>
  </si>
  <si>
    <t>5.00%</t>
  </si>
  <si>
    <t>Percentage of fees and expenses</t>
  </si>
  <si>
    <t>Installment One [Member]</t>
  </si>
  <si>
    <t>Minimum [Member]</t>
  </si>
  <si>
    <t>12.50%</t>
  </si>
  <si>
    <t>Series B [Member]</t>
  </si>
  <si>
    <t>22.75%</t>
  </si>
  <si>
    <t>Limited Partners' Capital Account, Units Issued | shares</t>
  </si>
  <si>
    <t>Business Acquisition, Equity Interest Issued or Issuable, Number of Shares | shares</t>
  </si>
  <si>
    <t>Buyer [Member]</t>
  </si>
  <si>
    <t>Members' Capital</t>
  </si>
  <si>
    <t>Buyer [Member] | Series A [Member]</t>
  </si>
  <si>
    <t>77.25%</t>
  </si>
  <si>
    <t>York Renewable Energy Partners LLC [Member]</t>
  </si>
  <si>
    <t>York Renewable Energy Partners LLC [Member] | Maximum [Member]</t>
  </si>
  <si>
    <t>York Renewable Energy Partners LLC [Member] | Series A [Member]</t>
  </si>
  <si>
    <t>75.00%</t>
  </si>
  <si>
    <t>OEC Purchase Agreement [Member]</t>
  </si>
  <si>
    <t>Costs and Expenses</t>
  </si>
  <si>
    <t>Distributable Cash Flow Rate</t>
  </si>
  <si>
    <t>Reimbursement Revenue</t>
  </si>
  <si>
    <t>Payment for Management Fee</t>
  </si>
  <si>
    <t>OERI Purchase Agreement [Member]</t>
  </si>
  <si>
    <t>Clean Energy Ltd Clean Energy [Member]</t>
  </si>
  <si>
    <t>SVP's [Member] | Share Purchase Agreement [Member] | Euro [Member]</t>
  </si>
  <si>
    <t>Aggregate purchase price | €</t>
  </si>
  <si>
    <t>SVP's [Member] | Share Purchase Agreement [Member] | Euro [Member] | Subsequent Event [Member]</t>
  </si>
  <si>
    <t>Payment of waiver fee | €</t>
  </si>
  <si>
    <t>Agricerere S.r.l [Member] | Share Purchase Agreement [Member] | Euro [Member]</t>
  </si>
  <si>
    <t>Granted credit | €</t>
  </si>
  <si>
    <t>Agrielektra S.r.l [Member] | Share Purchase Agreement [Member] | Euro [Member]</t>
  </si>
  <si>
    <t>Agrisorse S.r.l | Share Purchase Agreement [Member] | Euro [Member]</t>
  </si>
  <si>
    <t>Gefa S.r.l [Member] | Share Purchase Agreement [Member] | Euro [Member]</t>
  </si>
  <si>
    <t>GOING CONCERN (Details Narrative) - USD ($) $ in Thousands</t>
  </si>
  <si>
    <t>Sep. 30, 2013</t>
  </si>
  <si>
    <t>Going Concern Details Narrative</t>
  </si>
  <si>
    <t>Cash and Cash Equivalents, At Carrying Value</t>
  </si>
  <si>
    <t>Working Capital Deficit</t>
  </si>
  <si>
    <t>Stockholders' Deficit</t>
  </si>
  <si>
    <t>Accumulated deficit</t>
  </si>
  <si>
    <t>COMMON SHARES (Details Narrative) - USD ($)</t>
  </si>
  <si>
    <t>Apr. 15, 2015</t>
  </si>
  <si>
    <t>Apr. 13, 2015</t>
  </si>
  <si>
    <t>May. 31, 2015</t>
  </si>
  <si>
    <t>Jun. 17, 2015</t>
  </si>
  <si>
    <t>Repurchase of common stock, value</t>
  </si>
  <si>
    <t>Repurchase shares of common stock</t>
  </si>
  <si>
    <t>Issuance of common stock subscriptions (value)</t>
  </si>
  <si>
    <t>Issuance of common stock subscriptions (shares)</t>
  </si>
  <si>
    <t>Proceeds from subscription agreements</t>
  </si>
  <si>
    <t>Authorized stock repurchase (value)</t>
  </si>
  <si>
    <t>Authorized stock repurchase (shares)</t>
  </si>
  <si>
    <t>Subscription Agreements[Member]</t>
  </si>
  <si>
    <t>EMPLOYEE BENEFIT PLANS AND STOCK-BASED COMPENSATION (Details Narrative) - $ / shares</t>
  </si>
  <si>
    <t>1 Months Ended</t>
  </si>
  <si>
    <t>Feb. 24, 2015</t>
  </si>
  <si>
    <t>Stock issued during period, shares, issued for services</t>
  </si>
  <si>
    <t>Management [Member]</t>
  </si>
  <si>
    <t>Share-based compensation arrangement by share-based payment award, options, grants in period, gross</t>
  </si>
  <si>
    <t>Share-based compensation arrangement by share-based payment award, award vesting period</t>
  </si>
  <si>
    <t>2 years</t>
  </si>
  <si>
    <t>Share price (in dollars per share)</t>
  </si>
  <si>
    <t>Management [Member] | Stock Compensation Plan [Member]</t>
  </si>
  <si>
    <t>DEBENTURES, NOTES AND LOANS (Details Narrative) $ in Thousands</t>
  </si>
  <si>
    <t>Oct. 22, 2015USD ($)</t>
  </si>
  <si>
    <t>Apr. 15, 2015USD ($)shares</t>
  </si>
  <si>
    <t>Mar. 25, 2015USD ($)shares</t>
  </si>
  <si>
    <t>Mar. 15, 2015USD ($)shares</t>
  </si>
  <si>
    <t>Jan. 12, 2015USD ($)</t>
  </si>
  <si>
    <t>Jun. 30, 2015USD ($)shares</t>
  </si>
  <si>
    <t>Jun. 30, 2015USD ($)Numbershares</t>
  </si>
  <si>
    <t>Jun. 30, 2014USD ($)</t>
  </si>
  <si>
    <t>Dec. 22, 2014USD ($)</t>
  </si>
  <si>
    <t>Sep. 30, 2014USD ($)shares</t>
  </si>
  <si>
    <t>Mar. 07, 2012USD ($)</t>
  </si>
  <si>
    <t>Debt face amount</t>
  </si>
  <si>
    <t>Debt Instrument, Convertible, Beneficial Conversion Feature</t>
  </si>
  <si>
    <t>Debt Instrument, Convertible, Number of Equity Instruments | Number</t>
  </si>
  <si>
    <t>Amortization expenses of debt</t>
  </si>
  <si>
    <t>Number of shares issued | shares</t>
  </si>
  <si>
    <t>Value of shares issued</t>
  </si>
  <si>
    <t>Common stock value | shares</t>
  </si>
  <si>
    <t>Borenstein Subscription Agreement [Member]</t>
  </si>
  <si>
    <t>Investor [Member] | Promissory Notes [Member]</t>
  </si>
  <si>
    <t>Debt Instrument, Repurchased Face Amount</t>
  </si>
  <si>
    <t>Debt Instrument, Interest Rate, Stated Percentage Rate Range, Maximum</t>
  </si>
  <si>
    <t>18.00%</t>
  </si>
  <si>
    <t>Debt Instrument, Interest Rate, Stated Percentage Rate Range, Minimum</t>
  </si>
  <si>
    <t>Investor [Member] | Promissory Notes [Member] | Minimum [Member]</t>
  </si>
  <si>
    <t>Debt Instrument, Debt Default, Interest Rate</t>
  </si>
  <si>
    <t>12.00%</t>
  </si>
  <si>
    <t>Debt Instrument, Percentage of Discount</t>
  </si>
  <si>
    <t>37.00%</t>
  </si>
  <si>
    <t>Investor [Member] | Promissory Notes [Member] | Maximum [Member]</t>
  </si>
  <si>
    <t>24.00%</t>
  </si>
  <si>
    <t>45.00%</t>
  </si>
  <si>
    <t>MD Global Partners [Member]</t>
  </si>
  <si>
    <t>Debt Issuance Cost</t>
  </si>
  <si>
    <t>Carter Terry [Member]</t>
  </si>
  <si>
    <t>Debt Issuance Cost, Number of shares | shares</t>
  </si>
  <si>
    <t>Ackerman Loan Agreement [Member]</t>
  </si>
  <si>
    <t>Long-term Debt, Gross</t>
  </si>
  <si>
    <t>Stock Issued, Shares, Issued for Noncash Consideration | shares</t>
  </si>
  <si>
    <t>Stage Entities, Stock Issued, Value, Issued for Noncash Consideration</t>
  </si>
  <si>
    <t>Proceeds from Related Party Debt</t>
  </si>
  <si>
    <t>Valter Team, Ltd [Member]</t>
  </si>
  <si>
    <t>Valter Team, Ltd [Member] | Restricted Stock [Member]</t>
  </si>
  <si>
    <t>Eastmore Capital LLC [Member]</t>
  </si>
  <si>
    <t>Percentage of additional consideration debt discount</t>
  </si>
  <si>
    <t>58.00%</t>
  </si>
  <si>
    <t>10.00%</t>
  </si>
  <si>
    <t>10% Tangiers Note [Member] | Accredited Investor [Member]</t>
  </si>
  <si>
    <t>Unamortized debt discount</t>
  </si>
  <si>
    <t>Description of maturity period</t>
  </si>
  <si>
    <t>Matures one year</t>
  </si>
  <si>
    <t>Description of conversion terms</t>
  </si>
  <si>
    <t>Conversion price equal to a 45% discount to the lowest trading or closing price of the Companys common stock during the relevant period, subject to further discounts in the case of certain events of default.</t>
  </si>
  <si>
    <t>Maximum additional consideration</t>
  </si>
  <si>
    <t>SUBSEQUENT EVENTS (Details Narrative) - shares</t>
  </si>
  <si>
    <t>2 Months Ended</t>
  </si>
  <si>
    <t>Jul. 31, 2015</t>
  </si>
  <si>
    <t>Aug. 31, 2015</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1958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41234075</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14"/>
    <col customWidth="1" max="9" min="9" width="21"/>
    <col customWidth="1" max="10" min="10" width="21"/>
    <col customWidth="1" max="11" min="11" width="21"/>
    <col customWidth="1" max="12" min="12" width="14"/>
  </cols>
  <sheetData>
    <row spans="1:12" r="1">
      <c s="1" r="A1" t="s">
        <v>150</v>
      </c>
      <c s="2" r="B1" t="s">
        <v>151</v>
      </c>
      <c s="2" r="C1" t="s">
        <v>152</v>
      </c>
      <c s="2" r="D1" t="s">
        <v>153</v>
      </c>
      <c s="2" r="E1" t="s">
        <v>154</v>
      </c>
      <c s="2" r="F1" t="s">
        <v>155</v>
      </c>
      <c s="2" r="G1" t="s">
        <v>156</v>
      </c>
      <c s="2" r="H1" t="s">
        <v>157</v>
      </c>
      <c s="2" r="I1" t="s">
        <v>158</v>
      </c>
      <c s="2" r="J1" t="s">
        <v>159</v>
      </c>
      <c s="2" r="K1" t="s">
        <v>160</v>
      </c>
      <c s="2" r="L1" t="s">
        <v>161</v>
      </c>
    </row>
    <row spans="1:12" r="2">
      <c s="4" r="A2" t="s">
        <v>162</v>
      </c>
      <c s="7" r="D2" t="n">
        <v>187500</v>
      </c>
    </row>
    <row spans="1:12" r="3">
      <c s="4" r="A3" t="s">
        <v>163</v>
      </c>
      <c s="7" r="K3" t="n">
        <v>469</v>
      </c>
    </row>
    <row spans="1:12" r="4">
      <c s="4" r="A4" t="s">
        <v>164</v>
      </c>
      <c s="4" r="C4" t="s">
        <v>165</v>
      </c>
      <c s="4" r="D4" t="s">
        <v>165</v>
      </c>
    </row>
    <row spans="1:12" r="5">
      <c s="4" r="A5" t="s">
        <v>166</v>
      </c>
      <c s="7" r="F5" t="n">
        <v>1586000</v>
      </c>
    </row>
    <row spans="1:12" r="6">
      <c s="4" r="A6" t="s">
        <v>167</v>
      </c>
      <c s="4" r="D6" t="s">
        <v>165</v>
      </c>
      <c s="4" r="H6" t="s">
        <v>165</v>
      </c>
    </row>
    <row spans="1:12" r="7">
      <c s="4" r="A7" t="s">
        <v>168</v>
      </c>
      <c s="4" r="D7" t="s">
        <v>169</v>
      </c>
    </row>
    <row spans="1:12" r="8">
      <c s="4" r="A8" t="s">
        <v>170</v>
      </c>
      <c s="7" r="G8" t="n">
        <v>587500</v>
      </c>
    </row>
    <row spans="1:12" r="9">
      <c s="4" r="A9" t="s">
        <v>171</v>
      </c>
      <c s="7" r="C9" t="n">
        <v>1481900</v>
      </c>
      <c s="7" r="D9" t="n">
        <v>1481900</v>
      </c>
    </row>
    <row spans="1:12" r="10">
      <c s="4" r="A10" t="s">
        <v>172</v>
      </c>
      <c s="4" r="C10" t="s">
        <v>165</v>
      </c>
      <c s="4" r="D10" t="s">
        <v>165</v>
      </c>
    </row>
    <row spans="1:12" r="11">
      <c s="4" r="A11" t="s">
        <v>173</v>
      </c>
    </row>
    <row spans="1:12" r="12">
      <c s="4" r="A12" t="s">
        <v>164</v>
      </c>
      <c s="4" r="B12" t="s">
        <v>174</v>
      </c>
    </row>
    <row spans="1:12" r="13">
      <c s="4" r="A13" t="s">
        <v>172</v>
      </c>
      <c s="4" r="B13" t="s">
        <v>174</v>
      </c>
    </row>
    <row spans="1:12" r="14">
      <c s="4" r="A14" t="s">
        <v>175</v>
      </c>
      <c s="4" r="B14" t="s">
        <v>176</v>
      </c>
    </row>
    <row spans="1:12" r="15">
      <c s="4" r="A15" t="s">
        <v>177</v>
      </c>
      <c s="4" r="B15" t="s">
        <v>178</v>
      </c>
    </row>
    <row spans="1:12" r="16">
      <c s="4" r="A16" t="s">
        <v>179</v>
      </c>
      <c s="4" r="B16" t="s">
        <v>178</v>
      </c>
    </row>
    <row spans="1:12" r="17">
      <c s="4" r="A17" t="s">
        <v>180</v>
      </c>
      <c s="4" r="B17" t="s">
        <v>181</v>
      </c>
    </row>
    <row spans="1:12" r="18">
      <c s="4" r="A18" t="s">
        <v>182</v>
      </c>
      <c s="4" r="B18" t="s">
        <v>178</v>
      </c>
    </row>
    <row spans="1:12" r="19">
      <c s="4" r="A19" t="s">
        <v>183</v>
      </c>
    </row>
    <row spans="1:12" r="20">
      <c s="4" r="A20" t="s">
        <v>170</v>
      </c>
      <c s="7" r="C20" t="n">
        <v>562500</v>
      </c>
    </row>
    <row spans="1:12" r="21">
      <c s="4" r="A21" t="s">
        <v>184</v>
      </c>
    </row>
    <row spans="1:12" r="22">
      <c s="4" r="A22" t="s">
        <v>168</v>
      </c>
      <c s="4" r="G22" t="s">
        <v>185</v>
      </c>
    </row>
    <row spans="1:12" r="23">
      <c s="4" r="A23" t="s">
        <v>186</v>
      </c>
    </row>
    <row spans="1:12" r="24">
      <c s="4" r="A24" t="s">
        <v>168</v>
      </c>
      <c s="4" r="C24" t="s">
        <v>187</v>
      </c>
      <c s="4" r="G24" t="s">
        <v>176</v>
      </c>
    </row>
    <row spans="1:12" r="25">
      <c s="4" r="A25" t="s">
        <v>188</v>
      </c>
      <c s="5" r="G25" t="n">
        <v>250</v>
      </c>
    </row>
    <row spans="1:12" r="26">
      <c s="4" r="A26" t="s">
        <v>189</v>
      </c>
      <c s="5" r="C26" t="n">
        <v>2275</v>
      </c>
    </row>
    <row spans="1:12" r="27">
      <c s="4" r="A27" t="s">
        <v>190</v>
      </c>
    </row>
    <row spans="1:12" r="28">
      <c s="4" r="A28" t="s">
        <v>191</v>
      </c>
      <c s="7" r="G28" t="n">
        <v>1250000</v>
      </c>
    </row>
    <row spans="1:12" r="29">
      <c s="4" r="A29" t="s">
        <v>192</v>
      </c>
    </row>
    <row spans="1:12" r="30">
      <c s="4" r="A30" t="s">
        <v>168</v>
      </c>
      <c s="4" r="C30" t="s">
        <v>193</v>
      </c>
    </row>
    <row spans="1:12" r="31">
      <c s="4" r="A31" t="s">
        <v>194</v>
      </c>
    </row>
    <row spans="1:12" r="32">
      <c s="4" r="A32" t="s">
        <v>168</v>
      </c>
      <c s="4" r="C32" t="s">
        <v>178</v>
      </c>
    </row>
    <row spans="1:12" r="33">
      <c s="4" r="A33" t="s">
        <v>195</v>
      </c>
    </row>
    <row spans="1:12" r="34">
      <c s="4" r="A34" t="s">
        <v>168</v>
      </c>
      <c s="4" r="G34" t="s">
        <v>178</v>
      </c>
    </row>
    <row spans="1:12" r="35">
      <c s="4" r="A35" t="s">
        <v>196</v>
      </c>
    </row>
    <row spans="1:12" r="36">
      <c s="4" r="A36" t="s">
        <v>168</v>
      </c>
      <c s="4" r="G36" t="s">
        <v>197</v>
      </c>
    </row>
    <row spans="1:12" r="37">
      <c s="4" r="A37" t="s">
        <v>188</v>
      </c>
      <c s="5" r="G37" t="n">
        <v>750</v>
      </c>
    </row>
    <row spans="1:12" r="38">
      <c s="4" r="A38" t="s">
        <v>189</v>
      </c>
      <c s="5" r="C38" t="n">
        <v>7725</v>
      </c>
    </row>
    <row spans="1:12" r="39">
      <c s="4" r="A39" t="s">
        <v>198</v>
      </c>
    </row>
    <row spans="1:12" r="40">
      <c s="4" r="A40" t="s">
        <v>199</v>
      </c>
      <c s="7" r="I40" t="n">
        <v>900000</v>
      </c>
    </row>
    <row spans="1:12" r="41">
      <c s="4" r="A41" t="s">
        <v>162</v>
      </c>
      <c s="7" r="I41" t="n">
        <v>187500</v>
      </c>
    </row>
    <row spans="1:12" r="42">
      <c s="4" r="A42" t="s">
        <v>200</v>
      </c>
      <c s="4" r="I42" t="s">
        <v>165</v>
      </c>
    </row>
    <row spans="1:12" r="43">
      <c s="4" r="A43" t="s">
        <v>201</v>
      </c>
      <c s="7" r="I43" t="n">
        <v>17764</v>
      </c>
    </row>
    <row spans="1:12" r="44">
      <c s="4" r="A44" t="s">
        <v>202</v>
      </c>
      <c s="7" r="I44" t="n">
        <v>75000</v>
      </c>
    </row>
    <row spans="1:12" r="45">
      <c s="4" r="A45" t="s">
        <v>203</v>
      </c>
    </row>
    <row spans="1:12" r="46">
      <c s="4" r="A46" t="s">
        <v>199</v>
      </c>
      <c s="7" r="E46" t="n">
        <v>300000</v>
      </c>
    </row>
    <row spans="1:12" r="47">
      <c s="4" r="A47" t="s">
        <v>162</v>
      </c>
      <c s="7" r="E47" t="n">
        <v>187500</v>
      </c>
    </row>
    <row spans="1:12" r="48">
      <c s="4" r="A48" t="s">
        <v>200</v>
      </c>
      <c s="4" r="E48" t="s">
        <v>165</v>
      </c>
    </row>
    <row spans="1:12" r="49">
      <c s="4" r="A49" t="s">
        <v>201</v>
      </c>
      <c s="7" r="E49" t="n">
        <v>86432</v>
      </c>
    </row>
    <row spans="1:12" r="50">
      <c s="4" r="A50" t="s">
        <v>202</v>
      </c>
      <c s="7" r="E50" t="n">
        <v>31000</v>
      </c>
    </row>
    <row spans="1:12" r="51">
      <c s="4" r="A51" t="s">
        <v>204</v>
      </c>
    </row>
    <row spans="1:12" r="52">
      <c s="4" r="A52" t="s">
        <v>164</v>
      </c>
      <c s="4" r="L52" t="s">
        <v>178</v>
      </c>
    </row>
    <row spans="1:12" r="53">
      <c s="4" r="A53" t="s">
        <v>172</v>
      </c>
      <c s="4" r="L53" t="s">
        <v>178</v>
      </c>
    </row>
    <row spans="1:12" r="54">
      <c s="4" r="A54" t="s">
        <v>205</v>
      </c>
    </row>
    <row spans="1:12" r="55">
      <c s="4" r="A55" t="s">
        <v>206</v>
      </c>
      <c s="9" r="B55" t="n">
        <v>5600</v>
      </c>
    </row>
    <row spans="1:12" r="56">
      <c s="4" r="A56" t="s">
        <v>207</v>
      </c>
    </row>
    <row spans="1:12" r="57">
      <c s="4" r="A57" t="s">
        <v>208</v>
      </c>
      <c s="9" r="J57" t="n">
        <v>100</v>
      </c>
    </row>
    <row spans="1:12" r="58">
      <c s="4" r="A58" t="s">
        <v>209</v>
      </c>
    </row>
    <row spans="1:12" r="59">
      <c s="4" r="A59" t="s">
        <v>206</v>
      </c>
      <c s="5" r="B59" t="n">
        <v>1400</v>
      </c>
    </row>
    <row spans="1:12" r="60">
      <c s="4" r="A60" t="s">
        <v>210</v>
      </c>
      <c s="5" r="B60" t="n">
        <v>100000</v>
      </c>
    </row>
    <row spans="1:12" r="61">
      <c s="4" r="A61" t="s">
        <v>211</v>
      </c>
    </row>
    <row spans="1:12" r="62">
      <c s="4" r="A62" t="s">
        <v>206</v>
      </c>
      <c s="5" r="B62" t="n">
        <v>1400</v>
      </c>
    </row>
    <row spans="1:12" r="63">
      <c s="4" r="A63" t="s">
        <v>210</v>
      </c>
      <c s="5" r="B63" t="n">
        <v>100000</v>
      </c>
    </row>
    <row spans="1:12" r="64">
      <c s="4" r="A64" t="s">
        <v>212</v>
      </c>
    </row>
    <row spans="1:12" r="65">
      <c s="4" r="A65" t="s">
        <v>206</v>
      </c>
      <c s="5" r="B65" t="n">
        <v>1400</v>
      </c>
    </row>
    <row spans="1:12" r="66">
      <c s="4" r="A66" t="s">
        <v>210</v>
      </c>
      <c s="5" r="B66" t="n">
        <v>100000</v>
      </c>
    </row>
    <row spans="1:12" r="67">
      <c s="4" r="A67" t="s">
        <v>213</v>
      </c>
    </row>
    <row spans="1:12" r="68">
      <c s="4" r="A68" t="s">
        <v>206</v>
      </c>
      <c s="5" r="B68" t="n">
        <v>1400</v>
      </c>
    </row>
    <row spans="1:12" r="69">
      <c s="4" r="A69" t="s">
        <v>210</v>
      </c>
      <c s="9" r="B69" t="n">
        <v>1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spans="1:5" r="1">
      <c s="1" r="A1" t="s">
        <v>214</v>
      </c>
      <c s="2" r="B1" t="s">
        <v>1</v>
      </c>
    </row>
    <row spans="1:5" r="2">
      <c s="2" r="B2" t="s">
        <v>2</v>
      </c>
      <c s="2" r="C2" t="s">
        <v>28</v>
      </c>
      <c s="2" r="D2" t="s">
        <v>59</v>
      </c>
      <c s="2" r="E2" t="s">
        <v>215</v>
      </c>
    </row>
    <row spans="1:5" r="3">
      <c s="3" r="A3" t="s">
        <v>216</v>
      </c>
    </row>
    <row spans="1:5" r="4">
      <c s="4" r="A4" t="s">
        <v>217</v>
      </c>
      <c s="7" r="B4" t="n">
        <v>267</v>
      </c>
      <c s="7" r="C4" t="n">
        <v>298</v>
      </c>
      <c s="7" r="D4" t="n">
        <v>258</v>
      </c>
      <c s="7" r="E4" t="n">
        <v>46</v>
      </c>
    </row>
    <row spans="1:5" r="5">
      <c s="4" r="A5" t="s">
        <v>218</v>
      </c>
      <c s="5" r="B5" t="n">
        <v>597</v>
      </c>
    </row>
    <row spans="1:5" r="6">
      <c s="4" r="A6" t="s">
        <v>219</v>
      </c>
      <c s="5" r="B6" t="n">
        <v>-2229</v>
      </c>
      <c s="5" r="C6" t="n">
        <v>310</v>
      </c>
      <c s="7" r="D6" t="n">
        <v>-1103</v>
      </c>
      <c s="7" r="E6" t="n">
        <v>-482</v>
      </c>
    </row>
    <row spans="1:5" r="7">
      <c s="4" r="A7" t="s">
        <v>220</v>
      </c>
      <c s="7" r="B7" t="n">
        <v>-42200</v>
      </c>
      <c s="7" r="C7" t="n">
        <v>-359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21</v>
      </c>
      <c s="2" r="B1" t="s">
        <v>222</v>
      </c>
      <c s="2" r="C1" t="s">
        <v>223</v>
      </c>
      <c s="2" r="D1" t="s">
        <v>2</v>
      </c>
      <c s="2" r="E1" t="s">
        <v>224</v>
      </c>
      <c s="2" r="F1" t="s">
        <v>2</v>
      </c>
      <c s="2" r="G1" t="s">
        <v>59</v>
      </c>
      <c s="2" r="H1" t="s">
        <v>225</v>
      </c>
    </row>
    <row spans="1:8" r="2">
      <c s="4" r="A2" t="s">
        <v>226</v>
      </c>
      <c s="7" r="D2" t="n">
        <v>28328</v>
      </c>
    </row>
    <row spans="1:8" r="3">
      <c s="4" r="A3" t="s">
        <v>227</v>
      </c>
      <c s="5" r="D3" t="n">
        <v>144054</v>
      </c>
    </row>
    <row spans="1:8" r="4">
      <c s="4" r="A4" t="s">
        <v>81</v>
      </c>
      <c s="5" r="D4" t="n">
        <v>3765000</v>
      </c>
      <c s="5" r="E4" t="n">
        <v>3250000</v>
      </c>
    </row>
    <row spans="1:8" r="5">
      <c s="4" r="A5" t="s">
        <v>228</v>
      </c>
      <c s="7" r="F5" t="n">
        <v>251000</v>
      </c>
      <c s="7" r="G5" t="n">
        <v>630000</v>
      </c>
    </row>
    <row spans="1:8" r="6">
      <c s="4" r="A6" t="s">
        <v>229</v>
      </c>
      <c s="5" r="D6" t="n">
        <v>1000000</v>
      </c>
    </row>
    <row spans="1:8" r="7">
      <c s="4" r="A7" t="s">
        <v>230</v>
      </c>
      <c s="7" r="D7" t="n">
        <v>40000</v>
      </c>
    </row>
    <row spans="1:8" r="8">
      <c s="4" r="A8" t="s">
        <v>231</v>
      </c>
      <c s="7" r="H8" t="n">
        <v>500000</v>
      </c>
    </row>
    <row spans="1:8" r="9">
      <c s="4" r="A9" t="s">
        <v>232</v>
      </c>
      <c s="5" r="H9" t="n">
        <v>33333333</v>
      </c>
    </row>
    <row spans="1:8" r="10">
      <c s="4" r="A10" t="s">
        <v>233</v>
      </c>
    </row>
    <row spans="1:8" r="11">
      <c s="4" r="A11" t="s">
        <v>228</v>
      </c>
      <c s="7" r="B11" t="n">
        <v>25000</v>
      </c>
      <c s="7" r="C11" t="n">
        <v>75000</v>
      </c>
    </row>
    <row spans="1:8" r="12">
      <c s="4" r="A12" t="s">
        <v>229</v>
      </c>
      <c s="5" r="B12" t="n">
        <v>416667</v>
      </c>
      <c s="5" r="C12" t="n">
        <v>1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67</v>
      </c>
      <c s="7" r="C3" t="n">
        <v>298</v>
      </c>
    </row>
    <row spans="1:3" r="4">
      <c s="4" r="A4" t="s">
        <v>31</v>
      </c>
      <c s="5" r="B4" t="n">
        <v>198</v>
      </c>
      <c s="5" r="C4" t="n">
        <v>265</v>
      </c>
    </row>
    <row spans="1:3" r="5">
      <c s="4" r="A5" t="s">
        <v>32</v>
      </c>
      <c s="5" r="B5" t="n">
        <v>465</v>
      </c>
      <c s="7" r="C5" t="n">
        <v>563</v>
      </c>
    </row>
    <row spans="1:3" r="6">
      <c s="4" r="A6" t="s">
        <v>33</v>
      </c>
      <c s="5" r="B6" t="n">
        <v>33</v>
      </c>
    </row>
    <row spans="1:3" r="7">
      <c s="4" r="A7" t="s">
        <v>34</v>
      </c>
      <c s="5" r="B7" t="n">
        <v>3256</v>
      </c>
      <c s="7" r="C7" t="n">
        <v>469</v>
      </c>
    </row>
    <row spans="1:3" r="8">
      <c s="4" r="A8" t="s">
        <v>35</v>
      </c>
      <c s="5" r="B8" t="n">
        <v>3754</v>
      </c>
      <c s="5" r="C8" t="n">
        <v>1032</v>
      </c>
    </row>
    <row spans="1:3" r="9">
      <c s="3" r="A9" t="s">
        <v>36</v>
      </c>
    </row>
    <row spans="1:3" r="10">
      <c s="4" r="A10" t="s">
        <v>37</v>
      </c>
      <c s="5" r="B10" t="n">
        <v>31</v>
      </c>
      <c s="5" r="C10" t="n">
        <v>32</v>
      </c>
    </row>
    <row spans="1:3" r="11">
      <c s="4" r="A11" t="s">
        <v>38</v>
      </c>
      <c s="5" r="B11" t="n">
        <v>68</v>
      </c>
      <c s="5" r="C11" t="n">
        <v>12</v>
      </c>
    </row>
    <row spans="1:3" r="12">
      <c s="4" r="A12" t="s">
        <v>39</v>
      </c>
      <c s="5" r="B12" t="n">
        <v>403</v>
      </c>
      <c s="5" r="C12" t="n">
        <v>343</v>
      </c>
    </row>
    <row spans="1:3" r="13">
      <c s="4" r="A13" t="s">
        <v>40</v>
      </c>
      <c s="5" r="B13" t="n">
        <v>560</v>
      </c>
      <c s="5" r="C13" t="n">
        <v>231</v>
      </c>
    </row>
    <row spans="1:3" r="14">
      <c s="4" r="A14" t="s">
        <v>41</v>
      </c>
      <c s="5" r="B14" t="n">
        <v>4809</v>
      </c>
    </row>
    <row spans="1:3" r="15">
      <c s="4" r="A15" t="s">
        <v>42</v>
      </c>
      <c s="5" r="B15" t="n">
        <v>5871</v>
      </c>
      <c s="5" r="C15" t="n">
        <v>618</v>
      </c>
    </row>
    <row spans="1:3" r="16">
      <c s="4" r="A16" t="s">
        <v>43</v>
      </c>
      <c s="5" r="B16" t="n">
        <v>112</v>
      </c>
      <c s="5" r="C16" t="n">
        <v>104</v>
      </c>
    </row>
    <row spans="1:3" r="17">
      <c s="3" r="A17" t="s">
        <v>44</v>
      </c>
    </row>
    <row spans="1:3" r="18">
      <c s="4" r="A18" t="s">
        <v>45</v>
      </c>
      <c s="5" r="B18" t="n">
        <v>1189</v>
      </c>
      <c s="5" r="C18" t="n">
        <v>1126</v>
      </c>
    </row>
    <row spans="1:3" r="19">
      <c s="4" r="A19" t="s">
        <v>46</v>
      </c>
      <c s="5" r="B19" t="n">
        <v>20</v>
      </c>
      <c s="5" r="C19" t="n">
        <v>20</v>
      </c>
    </row>
    <row spans="1:3" r="20">
      <c s="4" r="A20" t="s">
        <v>47</v>
      </c>
      <c s="5" r="B20" t="n">
        <v>38762</v>
      </c>
      <c s="5" r="C20" t="n">
        <v>35106</v>
      </c>
    </row>
    <row spans="1:3" r="21">
      <c s="4" r="A21" t="s">
        <v>48</v>
      </c>
      <c s="5" r="B21" t="n">
        <v>-42200</v>
      </c>
      <c s="5" r="C21" t="n">
        <v>-35942</v>
      </c>
    </row>
    <row spans="1:3" r="22">
      <c s="4" r="A22" t="s">
        <v>49</v>
      </c>
      <c s="5" r="B22" t="n">
        <v>-2229</v>
      </c>
      <c s="5" r="C22" t="n">
        <v>310</v>
      </c>
    </row>
    <row spans="1:3" r="23">
      <c s="4" r="A23" t="s">
        <v>50</v>
      </c>
      <c s="7" r="B23" t="n">
        <v>3754</v>
      </c>
      <c s="7" r="C23" t="n">
        <v>10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34</v>
      </c>
      <c s="2" r="B1" t="s">
        <v>235</v>
      </c>
    </row>
    <row spans="1:4" r="2">
      <c s="2" r="B2" t="s">
        <v>2</v>
      </c>
      <c s="2" r="C2" t="s">
        <v>224</v>
      </c>
      <c s="2" r="D2" t="s">
        <v>236</v>
      </c>
    </row>
    <row spans="1:4" r="3">
      <c s="4" r="A3" t="s">
        <v>237</v>
      </c>
      <c s="5" r="B3" t="n">
        <v>3765000</v>
      </c>
      <c s="5" r="C3" t="n">
        <v>3250000</v>
      </c>
    </row>
    <row spans="1:4" r="4">
      <c s="4" r="A4" t="s">
        <v>238</v>
      </c>
    </row>
    <row spans="1:4" r="5">
      <c s="4" r="A5" t="s">
        <v>237</v>
      </c>
      <c s="5" r="D5" t="n">
        <v>13100000</v>
      </c>
    </row>
    <row spans="1:4" r="6">
      <c s="4" r="A6" t="s">
        <v>239</v>
      </c>
      <c s="5" r="D6" t="n">
        <v>3175000</v>
      </c>
    </row>
    <row spans="1:4" r="7">
      <c s="4" r="A7" t="s">
        <v>240</v>
      </c>
      <c s="4" r="D7" t="s">
        <v>241</v>
      </c>
    </row>
    <row spans="1:4" r="8">
      <c s="4" r="A8" t="s">
        <v>242</v>
      </c>
      <c s="10" r="D8" t="n">
        <v>0.14</v>
      </c>
    </row>
    <row spans="1:4" r="9">
      <c s="4" r="A9" t="s">
        <v>243</v>
      </c>
    </row>
    <row spans="1:4" r="10">
      <c s="4" r="A10" t="s">
        <v>239</v>
      </c>
      <c s="5" r="D10" t="n">
        <v>2575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7"/>
    <col customWidth="1" max="5" min="5" width="27"/>
    <col customWidth="1" max="6" min="6" width="80"/>
    <col customWidth="1" max="7" min="7" width="27"/>
    <col customWidth="1" max="8" min="8" width="27"/>
    <col customWidth="1" max="9" min="9" width="33"/>
    <col customWidth="1" max="10" min="10" width="21"/>
    <col customWidth="1" max="11" min="11" width="21"/>
    <col customWidth="1" max="12" min="12" width="27"/>
    <col customWidth="1" max="13" min="13" width="21"/>
  </cols>
  <sheetData>
    <row spans="1:13" r="1">
      <c s="1" r="A1" t="s">
        <v>244</v>
      </c>
      <c s="2" r="B1" t="s">
        <v>245</v>
      </c>
      <c s="2" r="C1" t="s">
        <v>246</v>
      </c>
      <c s="2" r="D1" t="s">
        <v>247</v>
      </c>
      <c s="2" r="E1" t="s">
        <v>248</v>
      </c>
      <c s="2" r="F1" t="s">
        <v>249</v>
      </c>
      <c s="2" r="G1" t="s">
        <v>250</v>
      </c>
      <c s="2" r="H1" t="s">
        <v>250</v>
      </c>
      <c s="2" r="I1" t="s">
        <v>251</v>
      </c>
      <c s="2" r="J1" t="s">
        <v>252</v>
      </c>
      <c s="2" r="K1" t="s">
        <v>253</v>
      </c>
      <c s="2" r="L1" t="s">
        <v>254</v>
      </c>
      <c s="2" r="M1" t="s">
        <v>255</v>
      </c>
    </row>
    <row spans="1:13" r="2">
      <c s="4" r="A2" t="s">
        <v>256</v>
      </c>
      <c s="7" r="M2" t="n">
        <v>135000</v>
      </c>
    </row>
    <row spans="1:13" r="3">
      <c s="4" r="A3" t="s">
        <v>257</v>
      </c>
      <c s="7" r="I3" t="n">
        <v>1236000</v>
      </c>
    </row>
    <row spans="1:13" r="4">
      <c s="4" r="A4" t="s">
        <v>258</v>
      </c>
      <c s="5" r="I4" t="n">
        <v>39962236</v>
      </c>
    </row>
    <row spans="1:13" r="5">
      <c s="4" r="A5" t="s">
        <v>47</v>
      </c>
      <c s="7" r="G5" t="n">
        <v>482485</v>
      </c>
      <c s="7" r="H5" t="n">
        <v>482485</v>
      </c>
      <c s="7" r="I5" t="n">
        <v>482485</v>
      </c>
      <c s="7" r="L5" t="n">
        <v>1040919</v>
      </c>
    </row>
    <row spans="1:13" r="6">
      <c s="4" r="A6" t="s">
        <v>259</v>
      </c>
      <c s="7" r="H6" t="n">
        <v>497855</v>
      </c>
      <c s="5" r="I6" t="n">
        <v>1453975</v>
      </c>
    </row>
    <row spans="1:13" r="7">
      <c s="4" r="A7" t="s">
        <v>260</v>
      </c>
      <c s="5" r="G7" t="n">
        <v>1000000</v>
      </c>
    </row>
    <row spans="1:13" r="8">
      <c s="4" r="A8" t="s">
        <v>261</v>
      </c>
      <c s="7" r="I8" t="n">
        <v>251</v>
      </c>
      <c s="7" r="J8" t="n">
        <v>630</v>
      </c>
    </row>
    <row spans="1:13" r="9">
      <c s="4" r="A9" t="s">
        <v>262</v>
      </c>
      <c s="5" r="G9" t="n">
        <v>113614075</v>
      </c>
      <c s="5" r="H9" t="n">
        <v>113614075</v>
      </c>
      <c s="5" r="I9" t="n">
        <v>113614075</v>
      </c>
      <c s="5" r="L9" t="n">
        <v>50109036</v>
      </c>
    </row>
    <row spans="1:13" r="10">
      <c s="4" r="A10" t="s">
        <v>263</v>
      </c>
    </row>
    <row spans="1:13" r="11">
      <c s="4" r="A11" t="s">
        <v>260</v>
      </c>
      <c s="5" r="C11" t="n">
        <v>1500000</v>
      </c>
      <c s="5" r="I11" t="n">
        <v>1000000</v>
      </c>
    </row>
    <row spans="1:13" r="12">
      <c s="4" r="A12" t="s">
        <v>261</v>
      </c>
      <c s="7" r="C12" t="n">
        <v>75000</v>
      </c>
    </row>
    <row spans="1:13" r="13">
      <c s="4" r="A13" t="s">
        <v>262</v>
      </c>
      <c s="5" r="C13" t="n">
        <v>40000</v>
      </c>
    </row>
    <row spans="1:13" r="14">
      <c s="4" r="A14" t="s">
        <v>264</v>
      </c>
    </row>
    <row spans="1:13" r="15">
      <c s="4" r="A15" t="s">
        <v>256</v>
      </c>
      <c s="7" r="K15" t="n">
        <v>1712000</v>
      </c>
    </row>
    <row spans="1:13" r="16">
      <c s="4" r="A16" t="s">
        <v>265</v>
      </c>
      <c s="7" r="K16" t="n">
        <v>1505889</v>
      </c>
    </row>
    <row spans="1:13" r="17">
      <c s="4" r="A17" t="s">
        <v>266</v>
      </c>
      <c s="4" r="I17" t="s">
        <v>267</v>
      </c>
    </row>
    <row spans="1:13" r="18">
      <c s="4" r="A18" t="s">
        <v>268</v>
      </c>
      <c s="4" r="I18" t="s">
        <v>181</v>
      </c>
    </row>
    <row spans="1:13" r="19">
      <c s="4" r="A19" t="s">
        <v>269</v>
      </c>
    </row>
    <row spans="1:13" r="20">
      <c s="4" r="A20" t="s">
        <v>270</v>
      </c>
      <c s="4" r="I20" t="s">
        <v>271</v>
      </c>
    </row>
    <row spans="1:13" r="21">
      <c s="4" r="A21" t="s">
        <v>272</v>
      </c>
      <c s="4" r="I21" t="s">
        <v>273</v>
      </c>
    </row>
    <row spans="1:13" r="22">
      <c s="4" r="A22" t="s">
        <v>274</v>
      </c>
    </row>
    <row spans="1:13" r="23">
      <c s="4" r="A23" t="s">
        <v>270</v>
      </c>
      <c s="4" r="I23" t="s">
        <v>275</v>
      </c>
    </row>
    <row spans="1:13" r="24">
      <c s="4" r="A24" t="s">
        <v>272</v>
      </c>
      <c s="4" r="I24" t="s">
        <v>276</v>
      </c>
    </row>
    <row spans="1:13" r="25">
      <c s="4" r="A25" t="s">
        <v>277</v>
      </c>
    </row>
    <row spans="1:13" r="26">
      <c s="4" r="A26" t="s">
        <v>278</v>
      </c>
      <c s="7" r="I26" t="n">
        <v>7500</v>
      </c>
    </row>
    <row spans="1:13" r="27">
      <c s="4" r="A27" t="s">
        <v>279</v>
      </c>
    </row>
    <row spans="1:13" r="28">
      <c s="4" r="A28" t="s">
        <v>256</v>
      </c>
      <c s="7" r="G28" t="n">
        <v>480000</v>
      </c>
      <c s="7" r="H28" t="n">
        <v>480000</v>
      </c>
      <c s="5" r="I28" t="n">
        <v>480000</v>
      </c>
    </row>
    <row spans="1:13" r="29">
      <c s="4" r="A29" t="s">
        <v>278</v>
      </c>
      <c s="7" r="I29" t="n">
        <v>46000</v>
      </c>
    </row>
    <row spans="1:13" r="30">
      <c s="4" r="A30" t="s">
        <v>280</v>
      </c>
      <c s="5" r="I30" t="n">
        <v>100000</v>
      </c>
    </row>
    <row spans="1:13" r="31">
      <c s="4" r="A31" t="s">
        <v>281</v>
      </c>
    </row>
    <row spans="1:13" r="32">
      <c s="4" r="A32" t="s">
        <v>282</v>
      </c>
      <c s="7" r="E32" t="n">
        <v>220000</v>
      </c>
    </row>
    <row spans="1:13" r="33">
      <c s="4" r="A33" t="s">
        <v>283</v>
      </c>
      <c s="5" r="E33" t="n">
        <v>3000000</v>
      </c>
    </row>
    <row spans="1:13" r="34">
      <c s="4" r="A34" t="s">
        <v>284</v>
      </c>
      <c s="7" r="E34" t="n">
        <v>200000</v>
      </c>
    </row>
    <row spans="1:13" r="35">
      <c s="4" r="A35" t="s">
        <v>285</v>
      </c>
      <c s="7" r="E35" t="n">
        <v>20000</v>
      </c>
    </row>
    <row spans="1:13" r="36">
      <c s="4" r="A36" t="s">
        <v>286</v>
      </c>
    </row>
    <row spans="1:13" r="37">
      <c s="4" r="A37" t="s">
        <v>282</v>
      </c>
      <c s="7" r="D37" t="n">
        <v>68750</v>
      </c>
    </row>
    <row spans="1:13" r="38">
      <c s="4" r="A38" t="s">
        <v>284</v>
      </c>
      <c s="5" r="D38" t="n">
        <v>62500</v>
      </c>
    </row>
    <row spans="1:13" r="39">
      <c s="4" r="A39" t="s">
        <v>285</v>
      </c>
      <c s="7" r="D39" t="n">
        <v>6250</v>
      </c>
    </row>
    <row spans="1:13" r="40">
      <c s="4" r="A40" t="s">
        <v>287</v>
      </c>
    </row>
    <row spans="1:13" r="41">
      <c s="4" r="A41" t="s">
        <v>283</v>
      </c>
      <c s="5" r="D41" t="n">
        <v>250000</v>
      </c>
    </row>
    <row spans="1:13" r="42">
      <c s="4" r="A42" t="s">
        <v>288</v>
      </c>
    </row>
    <row spans="1:13" r="43">
      <c s="4" r="A43" t="s">
        <v>256</v>
      </c>
      <c s="7" r="B43" t="n">
        <v>62500</v>
      </c>
    </row>
    <row spans="1:13" r="44">
      <c s="4" r="A44" t="s">
        <v>289</v>
      </c>
      <c s="4" r="B44" t="s">
        <v>290</v>
      </c>
    </row>
    <row spans="1:13" r="45">
      <c s="4" r="A45" t="s">
        <v>270</v>
      </c>
      <c s="4" r="B45" t="s">
        <v>291</v>
      </c>
    </row>
    <row spans="1:13" r="46">
      <c s="4" r="A46" t="s">
        <v>292</v>
      </c>
    </row>
    <row spans="1:13" r="47">
      <c s="4" r="A47" t="s">
        <v>256</v>
      </c>
      <c s="7" r="F47" t="n">
        <v>60000</v>
      </c>
    </row>
    <row spans="1:13" r="48">
      <c s="4" r="A48" t="s">
        <v>293</v>
      </c>
      <c s="7" r="F48" t="n">
        <v>5000</v>
      </c>
    </row>
    <row spans="1:13" r="49">
      <c s="4" r="A49" t="s">
        <v>294</v>
      </c>
      <c s="4" r="F49" t="s">
        <v>295</v>
      </c>
    </row>
    <row spans="1:13" r="50">
      <c s="4" r="A50" t="s">
        <v>296</v>
      </c>
      <c s="4" r="F50" t="s">
        <v>297</v>
      </c>
    </row>
    <row spans="1:13" r="51">
      <c s="4" r="A51" t="s">
        <v>298</v>
      </c>
      <c s="7" r="F51" t="n">
        <v>220000</v>
      </c>
    </row>
    <row spans="1:13" r="52">
      <c s="4" r="A52" t="s">
        <v>289</v>
      </c>
      <c s="4" r="F52" t="s">
        <v>29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5"/>
  </cols>
  <sheetData>
    <row spans="1:5" r="1">
      <c s="1" r="A1" t="s">
        <v>299</v>
      </c>
      <c s="2" r="B1" t="s">
        <v>235</v>
      </c>
      <c s="2" r="E1" t="s">
        <v>300</v>
      </c>
    </row>
    <row spans="1:5" r="2">
      <c s="2" r="B2" t="s">
        <v>301</v>
      </c>
      <c s="2" r="C2" t="s">
        <v>2</v>
      </c>
      <c s="2" r="D2" t="s">
        <v>224</v>
      </c>
      <c s="2" r="E2" t="s">
        <v>302</v>
      </c>
    </row>
    <row spans="1:5" r="3">
      <c s="4" r="A3" t="s">
        <v>81</v>
      </c>
      <c s="5" r="C3" t="n">
        <v>3765000</v>
      </c>
      <c s="5" r="D3" t="n">
        <v>3250000</v>
      </c>
    </row>
    <row spans="1:5" r="4">
      <c s="4" r="A4" t="s">
        <v>303</v>
      </c>
    </row>
    <row spans="1:5" r="5">
      <c s="4" r="A5" t="s">
        <v>81</v>
      </c>
      <c s="5" r="B5" t="n">
        <v>5435000</v>
      </c>
      <c s="5" r="E5" t="n">
        <v>2409814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1</v>
      </c>
      <c s="2" r="B1" t="s">
        <v>2</v>
      </c>
      <c s="2" r="C1" t="s">
        <v>28</v>
      </c>
    </row>
    <row spans="1:3" r="2">
      <c s="3" r="A2" t="s">
        <v>52</v>
      </c>
    </row>
    <row spans="1:3" r="3">
      <c s="4" r="A3" t="s">
        <v>53</v>
      </c>
      <c s="8" r="B3" t="n">
        <v>0.001</v>
      </c>
      <c s="8" r="C3" t="n">
        <v>0.001</v>
      </c>
    </row>
    <row spans="1:3" r="4">
      <c s="4" r="A4" t="s">
        <v>54</v>
      </c>
      <c s="5" r="B4" t="n">
        <v>1750000000</v>
      </c>
      <c s="5" r="C4" t="n">
        <v>1750000000</v>
      </c>
    </row>
    <row spans="1:3" r="5">
      <c s="4" r="A5" t="s">
        <v>55</v>
      </c>
      <c s="5" r="B5" t="n">
        <v>113614075</v>
      </c>
      <c s="5" r="C5" t="n">
        <v>50109036</v>
      </c>
    </row>
    <row spans="1:3" r="6">
      <c s="4" r="A6" t="s">
        <v>56</v>
      </c>
      <c s="5" r="B6" t="n">
        <v>113614075</v>
      </c>
      <c s="5" r="C6" t="n">
        <v>50109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2439</v>
      </c>
      <c s="7" r="C4" t="n">
        <v>1271</v>
      </c>
      <c s="7" r="D4" t="n">
        <v>4277</v>
      </c>
      <c s="7" r="E4" t="n">
        <v>4074</v>
      </c>
    </row>
    <row spans="1:5" r="5">
      <c s="4" r="A5" t="s">
        <v>62</v>
      </c>
      <c s="5" r="B5" t="n">
        <v>-38</v>
      </c>
      <c s="5" r="D5" t="n">
        <v>-38</v>
      </c>
    </row>
    <row spans="1:5" r="6">
      <c s="4" r="A6" t="s">
        <v>63</v>
      </c>
      <c s="5" r="B6" t="n">
        <v>732</v>
      </c>
      <c s="7" r="C6" t="n">
        <v>40</v>
      </c>
      <c s="5" r="D6" t="n">
        <v>2019</v>
      </c>
      <c s="7" r="E6" t="n">
        <v>121</v>
      </c>
    </row>
    <row spans="1:5" r="7">
      <c s="4" r="A7" t="s">
        <v>64</v>
      </c>
      <c s="7" r="B7" t="n">
        <v>-3133</v>
      </c>
      <c s="7" r="C7" t="n">
        <v>-1311</v>
      </c>
      <c s="7" r="D7" t="n">
        <v>-6258</v>
      </c>
      <c s="7" r="E7" t="n">
        <v>-4195</v>
      </c>
    </row>
    <row spans="1:5" r="8">
      <c s="4" r="A8" t="s">
        <v>65</v>
      </c>
      <c s="8" r="B8" t="n">
        <v>-0.04</v>
      </c>
      <c s="4" r="C8" t="s">
        <v>66</v>
      </c>
      <c s="8" r="D8" t="n">
        <v>-0.096</v>
      </c>
      <c s="4" r="E8" t="s">
        <v>67</v>
      </c>
    </row>
    <row spans="1:5" r="9">
      <c s="4" r="A9" t="s">
        <v>68</v>
      </c>
      <c s="5" r="B9" t="n">
        <v>79301764</v>
      </c>
      <c s="5" r="C9" t="n">
        <v>23539223</v>
      </c>
      <c s="5" r="D9" t="n">
        <v>65024888</v>
      </c>
      <c s="5" r="E9" t="n">
        <v>165667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2"/>
    <col customWidth="1" max="3" min="3" width="39"/>
    <col customWidth="1" max="4" min="4" width="36"/>
    <col customWidth="1" max="5" min="5" width="27"/>
    <col customWidth="1" max="6" min="6" width="9"/>
  </cols>
  <sheetData>
    <row spans="1:6" r="1">
      <c s="1" r="A1" t="s">
        <v>69</v>
      </c>
      <c s="2" r="B1" t="s">
        <v>70</v>
      </c>
      <c s="2" r="C1" t="s">
        <v>71</v>
      </c>
      <c s="2" r="D1" t="s">
        <v>72</v>
      </c>
      <c s="2" r="E1" t="s">
        <v>73</v>
      </c>
      <c s="2" r="F1" t="s">
        <v>74</v>
      </c>
    </row>
    <row spans="1:6" r="2">
      <c s="4" r="A2" t="s">
        <v>75</v>
      </c>
      <c s="7" r="B2" t="n">
        <v>1086</v>
      </c>
      <c s="7" r="D2" t="n">
        <v>26998</v>
      </c>
      <c s="7" r="E2" t="n">
        <v>-28566</v>
      </c>
      <c s="7" r="F2" t="n">
        <v>-482</v>
      </c>
    </row>
    <row spans="1:6" r="3">
      <c s="4" r="A3" t="s">
        <v>76</v>
      </c>
      <c s="5" r="B3" t="n">
        <v>9621210</v>
      </c>
    </row>
    <row spans="1:6" r="4">
      <c s="3" r="A4" t="s">
        <v>77</v>
      </c>
    </row>
    <row spans="1:6" r="5">
      <c s="4" r="A5" t="s">
        <v>46</v>
      </c>
      <c s="7" r="C5" t="n">
        <v>223</v>
      </c>
      <c s="5" r="F5" t="n">
        <v>223</v>
      </c>
    </row>
    <row spans="1:6" r="6">
      <c s="4" r="A6" t="s">
        <v>78</v>
      </c>
      <c s="5" r="D6" t="n">
        <v>1149</v>
      </c>
      <c s="5" r="F6" t="n">
        <v>1149</v>
      </c>
    </row>
    <row spans="1:6" r="7">
      <c s="4" r="A7" t="s">
        <v>79</v>
      </c>
      <c s="7" r="B7" t="n">
        <v>6</v>
      </c>
      <c s="5" r="D7" t="n">
        <v>624</v>
      </c>
      <c s="5" r="F7" t="n">
        <v>630</v>
      </c>
    </row>
    <row spans="1:6" r="8">
      <c s="4" r="A8" t="s">
        <v>80</v>
      </c>
      <c s="5" r="B8" t="n">
        <v>5973015</v>
      </c>
    </row>
    <row spans="1:6" r="9">
      <c s="4" r="A9" t="s">
        <v>81</v>
      </c>
      <c s="7" r="B9" t="n">
        <v>8</v>
      </c>
      <c s="5" r="D9" t="n">
        <v>1205</v>
      </c>
      <c s="5" r="F9" t="n">
        <v>1213</v>
      </c>
    </row>
    <row spans="1:6" r="10">
      <c s="4" r="A10" t="s">
        <v>82</v>
      </c>
      <c s="5" r="B10" t="n">
        <v>8299533</v>
      </c>
    </row>
    <row spans="1:6" r="11">
      <c s="4" r="A11" t="s">
        <v>83</v>
      </c>
      <c s="7" r="B11" t="n">
        <v>7</v>
      </c>
      <c s="5" r="D11" t="n">
        <v>352</v>
      </c>
      <c s="5" r="F11" t="n">
        <v>359</v>
      </c>
    </row>
    <row spans="1:6" r="12">
      <c s="4" r="A12" t="s">
        <v>84</v>
      </c>
      <c s="5" r="B12" t="n">
        <v>7487742</v>
      </c>
    </row>
    <row spans="1:6" r="13">
      <c s="4" r="A13" t="s">
        <v>85</v>
      </c>
      <c s="5" r="E13" t="n">
        <v>-4195</v>
      </c>
      <c s="5" r="F13" t="n">
        <v>-4195</v>
      </c>
    </row>
    <row spans="1:6" r="14">
      <c s="4" r="A14" t="s">
        <v>86</v>
      </c>
      <c s="7" r="B14" t="n">
        <v>1107</v>
      </c>
      <c s="5" r="C14" t="n">
        <v>223</v>
      </c>
      <c s="5" r="D14" t="n">
        <v>30328</v>
      </c>
      <c s="5" r="E14" t="n">
        <v>-32761</v>
      </c>
      <c s="5" r="F14" t="n">
        <v>-1103</v>
      </c>
    </row>
    <row spans="1:6" r="15">
      <c s="4" r="A15" t="s">
        <v>87</v>
      </c>
      <c s="5" r="B15" t="n">
        <v>31381500</v>
      </c>
    </row>
    <row spans="1:6" r="16">
      <c s="4" r="A16" t="s">
        <v>88</v>
      </c>
      <c s="7" r="B16" t="n">
        <v>1126</v>
      </c>
      <c s="5" r="C16" t="n">
        <v>20</v>
      </c>
      <c s="5" r="D16" t="n">
        <v>35106</v>
      </c>
      <c s="5" r="E16" t="n">
        <v>-35942</v>
      </c>
      <c s="5" r="F16" t="n">
        <v>310</v>
      </c>
    </row>
    <row spans="1:6" r="17">
      <c s="4" r="A17" t="s">
        <v>89</v>
      </c>
      <c s="5" r="B17" t="n">
        <v>50109036</v>
      </c>
    </row>
    <row spans="1:6" r="18">
      <c s="3" r="A18" t="s">
        <v>77</v>
      </c>
    </row>
    <row spans="1:6" r="19">
      <c s="4" r="A19" t="s">
        <v>78</v>
      </c>
      <c s="5" r="D19" t="n">
        <v>255</v>
      </c>
      <c s="5" r="F19" t="n">
        <v>255</v>
      </c>
    </row>
    <row spans="1:6" r="20">
      <c s="4" r="A20" t="s">
        <v>79</v>
      </c>
      <c s="5" r="F20" t="n">
        <v>251</v>
      </c>
    </row>
    <row spans="1:6" r="21">
      <c s="4" r="A21" t="s">
        <v>81</v>
      </c>
      <c s="5" r="F21" t="n">
        <v>1430</v>
      </c>
    </row>
    <row spans="1:6" r="22">
      <c s="4" r="A22" t="s">
        <v>83</v>
      </c>
      <c s="5" r="F22" t="n">
        <v>1280</v>
      </c>
    </row>
    <row spans="1:6" r="23">
      <c s="4" r="A23" t="s">
        <v>90</v>
      </c>
      <c s="5" r="F23" t="n">
        <v>503</v>
      </c>
    </row>
    <row spans="1:6" r="24">
      <c s="4" r="A24" t="s">
        <v>85</v>
      </c>
      <c s="5" r="E24" t="n">
        <v>-6258</v>
      </c>
      <c s="5" r="F24" t="n">
        <v>-6258</v>
      </c>
    </row>
    <row spans="1:6" r="25">
      <c s="4" r="A25" t="s">
        <v>91</v>
      </c>
      <c s="7" r="B25" t="n">
        <v>1189</v>
      </c>
      <c s="7" r="C25" t="n">
        <v>20</v>
      </c>
      <c s="7" r="D25" t="n">
        <v>38762</v>
      </c>
      <c s="7" r="E25" t="n">
        <v>-42200</v>
      </c>
      <c s="7" r="F25" t="n">
        <v>-2229</v>
      </c>
    </row>
    <row spans="1:6" r="26">
      <c s="4" r="A26" t="s">
        <v>92</v>
      </c>
      <c s="5" r="B26" t="n">
        <v>1136140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59</v>
      </c>
    </row>
    <row spans="1:3" r="3">
      <c s="3" r="A3" t="s">
        <v>94</v>
      </c>
    </row>
    <row spans="1:3" r="4">
      <c s="4" r="A4" t="s">
        <v>85</v>
      </c>
      <c s="7" r="B4" t="n">
        <v>-6258</v>
      </c>
      <c s="7" r="C4" t="n">
        <v>-4195</v>
      </c>
    </row>
    <row spans="1:3" r="5">
      <c s="3" r="A5" t="s">
        <v>95</v>
      </c>
    </row>
    <row spans="1:3" r="6">
      <c s="4" r="A6" t="s">
        <v>96</v>
      </c>
      <c s="5" r="B6" t="n">
        <v>255</v>
      </c>
      <c s="5" r="C6" t="n">
        <v>316</v>
      </c>
    </row>
    <row spans="1:3" r="7">
      <c s="4" r="A7" t="s">
        <v>97</v>
      </c>
      <c s="5" r="B7" t="n">
        <v>4</v>
      </c>
      <c s="5" r="C7" t="n">
        <v>2</v>
      </c>
    </row>
    <row spans="1:3" r="8">
      <c s="4" r="A8" t="s">
        <v>98</v>
      </c>
      <c s="5" r="B8" t="n">
        <v>1843</v>
      </c>
      <c s="5" r="C8" t="n">
        <v>59</v>
      </c>
    </row>
    <row spans="1:3" r="9">
      <c s="4" r="A9" t="s">
        <v>81</v>
      </c>
      <c s="5" r="B9" t="n">
        <v>1430</v>
      </c>
      <c s="7" r="C9" t="n">
        <v>2050</v>
      </c>
    </row>
    <row spans="1:3" r="10">
      <c s="4" r="A10" t="s">
        <v>99</v>
      </c>
      <c s="5" r="B10" t="n">
        <v>469</v>
      </c>
    </row>
    <row spans="1:3" r="11">
      <c s="4" r="A11" t="s">
        <v>100</v>
      </c>
      <c s="5" r="B11" t="n">
        <v>86</v>
      </c>
      <c s="7" r="C11" t="n">
        <v>225</v>
      </c>
    </row>
    <row spans="1:3" r="12">
      <c s="4" r="A12" t="s">
        <v>101</v>
      </c>
      <c s="5" r="B12" t="n">
        <v>1553</v>
      </c>
    </row>
    <row spans="1:3" r="13">
      <c s="4" r="A13" t="s">
        <v>102</v>
      </c>
      <c s="5" r="B13" t="n">
        <v>55</v>
      </c>
      <c s="7" r="C13" t="n">
        <v>-5</v>
      </c>
    </row>
    <row spans="1:3" r="14">
      <c s="4" r="A14" t="s">
        <v>103</v>
      </c>
      <c s="5" r="B14" t="n">
        <v>51</v>
      </c>
      <c s="5" r="C14" t="n">
        <v>526</v>
      </c>
    </row>
    <row spans="1:3" r="15">
      <c s="4" r="A15" t="s">
        <v>104</v>
      </c>
      <c s="7" r="B15" t="n">
        <v>-512</v>
      </c>
      <c s="5" r="C15" t="n">
        <v>-1022</v>
      </c>
    </row>
    <row spans="1:3" r="16">
      <c s="3" r="A16" t="s">
        <v>105</v>
      </c>
    </row>
    <row spans="1:3" r="17">
      <c s="4" r="A17" t="s">
        <v>106</v>
      </c>
      <c s="7" r="C17" t="n">
        <v>-70</v>
      </c>
    </row>
    <row spans="1:3" r="18">
      <c s="4" r="A18" t="s">
        <v>107</v>
      </c>
      <c s="7" r="B18" t="n">
        <v>-24</v>
      </c>
    </row>
    <row spans="1:3" r="19">
      <c s="4" r="A19" t="s">
        <v>108</v>
      </c>
      <c s="5" r="B19" t="n">
        <v>-37</v>
      </c>
    </row>
    <row spans="1:3" r="20">
      <c s="4" r="A20" t="s">
        <v>109</v>
      </c>
      <c s="5" r="B20" t="n">
        <v>-61</v>
      </c>
      <c s="7" r="C20" t="n">
        <v>-70</v>
      </c>
    </row>
    <row spans="1:3" r="21">
      <c s="3" r="A21" t="s">
        <v>110</v>
      </c>
    </row>
    <row spans="1:3" r="22">
      <c s="4" r="A22" t="s">
        <v>111</v>
      </c>
      <c s="7" r="B22" t="n">
        <v>498</v>
      </c>
      <c s="5" r="C22" t="n">
        <v>1029</v>
      </c>
    </row>
    <row spans="1:3" r="23">
      <c s="4" r="A23" t="s">
        <v>46</v>
      </c>
      <c s="5" r="C23" t="n">
        <v>223</v>
      </c>
    </row>
    <row spans="1:3" r="24">
      <c s="4" r="A24" t="s">
        <v>112</v>
      </c>
      <c s="7" r="B24" t="n">
        <v>-970</v>
      </c>
      <c s="5" r="C24" t="n">
        <v>-578</v>
      </c>
    </row>
    <row spans="1:3" r="25">
      <c s="4" r="A25" t="s">
        <v>113</v>
      </c>
      <c s="5" r="B25" t="n">
        <v>242</v>
      </c>
      <c s="7" r="C25" t="n">
        <v>630</v>
      </c>
    </row>
    <row spans="1:3" r="26">
      <c s="4" r="A26" t="s">
        <v>114</v>
      </c>
      <c s="5" r="B26" t="n">
        <v>772</v>
      </c>
    </row>
    <row spans="1:3" r="27">
      <c s="4" r="A27" t="s">
        <v>115</v>
      </c>
      <c s="5" r="B27" t="n">
        <v>542</v>
      </c>
      <c s="7" r="C27" t="n">
        <v>1304</v>
      </c>
    </row>
    <row spans="1:3" r="28">
      <c s="4" r="A28" t="s">
        <v>116</v>
      </c>
      <c s="5" r="B28" t="n">
        <v>-31</v>
      </c>
      <c s="5" r="C28" t="n">
        <v>212</v>
      </c>
    </row>
    <row spans="1:3" r="29">
      <c s="4" r="A29" t="s">
        <v>117</v>
      </c>
      <c s="5" r="B29" t="n">
        <v>298</v>
      </c>
      <c s="5" r="C29" t="n">
        <v>46</v>
      </c>
    </row>
    <row spans="1:3" r="30">
      <c s="4" r="A30" t="s">
        <v>118</v>
      </c>
      <c s="5" r="B30" t="n">
        <v>267</v>
      </c>
      <c s="7" r="C30" t="n">
        <v>258</v>
      </c>
    </row>
    <row spans="1:3" r="31">
      <c s="3" r="A31" t="s">
        <v>119</v>
      </c>
    </row>
    <row spans="1:3" r="32">
      <c s="4" r="A32" t="s">
        <v>120</v>
      </c>
      <c s="7" r="B32" t="n">
        <v>3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2</v>
      </c>
    </row>
    <row spans="1:2" r="4">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STATEMENTS OF CHANGES IN SHAREH</vt:lpstr>
      <vt:lpstr>CONDENSED CONSOLIDATED STATEME6</vt:lpstr>
      <vt:lpstr>BASIS OF PRESENTATION</vt:lpstr>
      <vt:lpstr>GENERAL</vt:lpstr>
      <vt:lpstr>CONDENSED CONSOLIDATED FINANCIA</vt:lpstr>
      <vt:lpstr>SIGNIFICANT ACCOUNTING POLICIES</vt:lpstr>
      <vt:lpstr>GOING CONCERN</vt:lpstr>
      <vt:lpstr>RECENT ACCOUNTING PRONOUNCEMENT</vt:lpstr>
      <vt:lpstr>COMMON SHARES</vt:lpstr>
      <vt:lpstr>EMPLOYEE BENEFIT PLANS AND STOC</vt:lpstr>
      <vt:lpstr>DEBENTURES, NOTES AND LOANS</vt:lpstr>
      <vt:lpstr>SUBSEQUENT EVENTS</vt:lpstr>
      <vt:lpstr>GENERAL (Details Narrative)</vt:lpstr>
      <vt:lpstr>GOING CONCERN (Details Narrativ</vt:lpstr>
      <vt:lpstr>COMMON SHARES (Details Narrativ</vt:lpstr>
      <vt:lpstr>EMPLOYEE BENEFIT PLANS AND ST20</vt:lpstr>
      <vt:lpstr>DEBENTURES, NOTES AND LOANS (D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5:55Z</dcterms:created>
  <dcterms:modified xmlns:dcterms="http://purl.org/dc/terms/" xmlns:xsi="http://www.w3.org/2001/XMLSchema-instance" xsi:type="dcterms:W3CDTF">2015-08-14T19:15:55Z</dcterms:modified>
  <dc:title xmlns:dc="http://purl.org/dc/elements/1.1/">Untitled</dc:title>
  <dc:description xmlns:dc="http://purl.org/dc/elements/1.1/"/>
  <dc:subject xmlns:dc="http://purl.org/dc/elements/1.1/"/>
  <cp:keywords/>
  <cp:category/>
</cp:coreProperties>
</file>